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Statement of Operations (Unaud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Nature of Operations, Basis of " sheetId="7" state="visible" r:id="rId7"/>
    <sheet xmlns:r="http://schemas.openxmlformats.org/officeDocument/2006/relationships" name="Secured Convertible Note Payabl" sheetId="8" state="visible" r:id="rId8"/>
    <sheet xmlns:r="http://schemas.openxmlformats.org/officeDocument/2006/relationships" name="Debt" sheetId="9" state="visible" r:id="rId9"/>
    <sheet xmlns:r="http://schemas.openxmlformats.org/officeDocument/2006/relationships" name="Common Stock" sheetId="10" state="visible" r:id="rId10"/>
    <sheet xmlns:r="http://schemas.openxmlformats.org/officeDocument/2006/relationships" name="Stock Options" sheetId="11" state="visible" r:id="rId11"/>
    <sheet xmlns:r="http://schemas.openxmlformats.org/officeDocument/2006/relationships" name="Derivative Instruments" sheetId="12" state="visible" r:id="rId12"/>
    <sheet xmlns:r="http://schemas.openxmlformats.org/officeDocument/2006/relationships" name="Warra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Restatement to Previously Issue" sheetId="18" state="visible" r:id="rId18"/>
    <sheet xmlns:r="http://schemas.openxmlformats.org/officeDocument/2006/relationships" name="Nature of Operations, Basis o19" sheetId="19" state="visible" r:id="rId19"/>
    <sheet xmlns:r="http://schemas.openxmlformats.org/officeDocument/2006/relationships" name="Nature of Operations, Basic of " sheetId="20" state="visible" r:id="rId20"/>
    <sheet xmlns:r="http://schemas.openxmlformats.org/officeDocument/2006/relationships" name="Secured Convertible Note Paya21" sheetId="21" state="visible" r:id="rId21"/>
    <sheet xmlns:r="http://schemas.openxmlformats.org/officeDocument/2006/relationships" name="Debt (Tables)" sheetId="22" state="visible" r:id="rId22"/>
    <sheet xmlns:r="http://schemas.openxmlformats.org/officeDocument/2006/relationships" name="Stock Options (Tables)" sheetId="23" state="visible" r:id="rId23"/>
    <sheet xmlns:r="http://schemas.openxmlformats.org/officeDocument/2006/relationships" name="Derivative Instruments (Tables)" sheetId="24" state="visible" r:id="rId24"/>
    <sheet xmlns:r="http://schemas.openxmlformats.org/officeDocument/2006/relationships" name="Warrants (Tables)" sheetId="25" state="visible" r:id="rId25"/>
    <sheet xmlns:r="http://schemas.openxmlformats.org/officeDocument/2006/relationships" name="Commitments and Contingencies (" sheetId="26" state="visible" r:id="rId26"/>
    <sheet xmlns:r="http://schemas.openxmlformats.org/officeDocument/2006/relationships" name="Restatement to Previously Iss27" sheetId="27" state="visible" r:id="rId27"/>
    <sheet xmlns:r="http://schemas.openxmlformats.org/officeDocument/2006/relationships" name="Nature of Operations, Basis o28" sheetId="28" state="visible" r:id="rId28"/>
    <sheet xmlns:r="http://schemas.openxmlformats.org/officeDocument/2006/relationships" name="Nature of Operations, Basis o29" sheetId="29" state="visible" r:id="rId29"/>
    <sheet xmlns:r="http://schemas.openxmlformats.org/officeDocument/2006/relationships" name="Secured Convertible Note Paya30" sheetId="30" state="visible" r:id="rId30"/>
    <sheet xmlns:r="http://schemas.openxmlformats.org/officeDocument/2006/relationships" name="Secured Convertible Note Paya31" sheetId="31" state="visible" r:id="rId31"/>
    <sheet xmlns:r="http://schemas.openxmlformats.org/officeDocument/2006/relationships" name="Secured Convertible Note Paya32" sheetId="32" state="visible" r:id="rId32"/>
    <sheet xmlns:r="http://schemas.openxmlformats.org/officeDocument/2006/relationships" name="Secured Convertible Note Paya33" sheetId="33" state="visible" r:id="rId33"/>
    <sheet xmlns:r="http://schemas.openxmlformats.org/officeDocument/2006/relationships" name="Secured Convertible Note Paya34" sheetId="34" state="visible" r:id="rId34"/>
    <sheet xmlns:r="http://schemas.openxmlformats.org/officeDocument/2006/relationships" name="Debt (Details Narrative)" sheetId="35" state="visible" r:id="rId35"/>
    <sheet xmlns:r="http://schemas.openxmlformats.org/officeDocument/2006/relationships" name="Debt - Schedule of Debt Outstan" sheetId="36" state="visible" r:id="rId36"/>
    <sheet xmlns:r="http://schemas.openxmlformats.org/officeDocument/2006/relationships" name="Debt - Schedule of Debt Outst37" sheetId="37" state="visible" r:id="rId37"/>
    <sheet xmlns:r="http://schemas.openxmlformats.org/officeDocument/2006/relationships" name="Common Stock (Details Narrative" sheetId="38" state="visible" r:id="rId38"/>
    <sheet xmlns:r="http://schemas.openxmlformats.org/officeDocument/2006/relationships" name="Stock Options (Details Narrativ" sheetId="39" state="visible" r:id="rId39"/>
    <sheet xmlns:r="http://schemas.openxmlformats.org/officeDocument/2006/relationships" name="Stock Options - Summary of Stoc" sheetId="40" state="visible" r:id="rId40"/>
    <sheet xmlns:r="http://schemas.openxmlformats.org/officeDocument/2006/relationships" name="Derivative Instruments (Details" sheetId="41" state="visible" r:id="rId41"/>
    <sheet xmlns:r="http://schemas.openxmlformats.org/officeDocument/2006/relationships" name="Derivative Instruments - Schedu" sheetId="42" state="visible" r:id="rId42"/>
    <sheet xmlns:r="http://schemas.openxmlformats.org/officeDocument/2006/relationships" name="Derivative Instruments - Summar" sheetId="43" state="visible" r:id="rId43"/>
    <sheet xmlns:r="http://schemas.openxmlformats.org/officeDocument/2006/relationships" name="Derivative Instruments - Sche44" sheetId="44" state="visible" r:id="rId44"/>
    <sheet xmlns:r="http://schemas.openxmlformats.org/officeDocument/2006/relationships" name="Warrants (Details Narrative)" sheetId="45" state="visible" r:id="rId45"/>
    <sheet xmlns:r="http://schemas.openxmlformats.org/officeDocument/2006/relationships" name="Warrants - Summary of Warrant A" sheetId="46" state="visible" r:id="rId46"/>
    <sheet xmlns:r="http://schemas.openxmlformats.org/officeDocument/2006/relationships" name="Income Taxes (Details Narrative" sheetId="47" state="visible" r:id="rId47"/>
    <sheet xmlns:r="http://schemas.openxmlformats.org/officeDocument/2006/relationships" name="Commitments and Contingencies48" sheetId="48" state="visible" r:id="rId48"/>
    <sheet xmlns:r="http://schemas.openxmlformats.org/officeDocument/2006/relationships" name="Commitments and Contingencies -" sheetId="49" state="visible" r:id="rId49"/>
    <sheet xmlns:r="http://schemas.openxmlformats.org/officeDocument/2006/relationships" name="Commitments and Contingencies50" sheetId="50" state="visible" r:id="rId50"/>
    <sheet xmlns:r="http://schemas.openxmlformats.org/officeDocument/2006/relationships" name="Related Party Transactions (Det" sheetId="51" state="visible" r:id="rId51"/>
    <sheet xmlns:r="http://schemas.openxmlformats.org/officeDocument/2006/relationships" name="Subsequent Events (Details Narr" sheetId="52" state="visible" r:id="rId52"/>
    <sheet xmlns:r="http://schemas.openxmlformats.org/officeDocument/2006/relationships" name="Restatement to Previously Iss53" sheetId="53" state="visible" r:id="rId53"/>
    <sheet xmlns:r="http://schemas.openxmlformats.org/officeDocument/2006/relationships" name="Restatement to Previously Iss54" sheetId="54" state="visible" r:id="rId54"/>
  </sheets>
  <definedNames/>
  <calcPr calcId="124519" fullCalcOnLoad="1"/>
</workbook>
</file>

<file path=xl/sharedStrings.xml><?xml version="1.0" encoding="utf-8"?>
<sst xmlns="http://schemas.openxmlformats.org/spreadsheetml/2006/main" uniqueCount="641">
  <si>
    <t>Document and Entity Information - shares</t>
  </si>
  <si>
    <t>9 Months Ended</t>
  </si>
  <si>
    <t>Sep. 30, 2016</t>
  </si>
  <si>
    <t>Nov. 14, 2016</t>
  </si>
  <si>
    <t>Document And Entity Information</t>
  </si>
  <si>
    <t>Entity Registrant Name</t>
  </si>
  <si>
    <t>INFINITY ENERGY RESOURCES, INC</t>
  </si>
  <si>
    <t>Entity Central Index Key</t>
  </si>
  <si>
    <t>Document Type</t>
  </si>
  <si>
    <t>10-Q/A</t>
  </si>
  <si>
    <t>Document Period End Date</t>
  </si>
  <si>
    <t>Sep. 30,
		2016</t>
  </si>
  <si>
    <t>Amendment Flag</t>
  </si>
  <si>
    <t>true</t>
  </si>
  <si>
    <t>Amendment description</t>
  </si>
  <si>
    <t>We
are filing this Amendment No. 1 on Form 10-Q/A to amend and restate in their entirety the following items of our Quarterly Report
on Form 10-Q for the three and nine months ended September 30, 2016 as originally filed with the Securities and Exchange Commission
on November 14, (the “Original Form 10-Q”): (i) Item 1 of Part I “Financial Information,” (ii) Item 2 of
Part I, “Management’s Discussion and Analysis of Financial Condition and Results of Operations,” (iii) Item 4
of Part I, “Controls and Procedures,” and (iv) Item 6 of Part II, “Exhibits”, and we have also updated
the signature page, the certifications of our Chief Executive Officer and Chief Financial Officer in Exhibits 31.1, 31.2, 32.1
and 32.2, and our financial statements formatted in Extensible Business Reporting Language (XBRL) in Exhibits 101. No other sections
were affected, but for the convenience of the reader, this report on Form 10-Q/A restates in its entirety, as amended, our Original
Form 10-Q. This report on Form 10-Q/A is presented as of the filing date of the Original Form 10-Q and does not reflect events
occurring after that date, or modify or update disclosures in any way other than as required to reflect the restatement described
below. We
have determined that our previously reported results for the three and nine months ended September 30, 2016 included non-operating
income from the derecognition of liabilities recognized upon the expiration date of their respective statute of limitations for
collection purposes. Management has reconsidered this position and has determined that it should wait until a court has confirmed
the extinguishment of the obligation to pay such liabilities through a judicial decree. The condensed statement of operations for
the nine months ended June 30, 2016 included in this Form 10-Q/A have been restated to remove the effects of derecognizing liabilities
totaling $1,134,082 previously recognized as non-operating income. The condensed balance sheet as of September, 2016 included in
this Form 10-Q/A have been restated to remove the effects of derecognizing liabilities totaling $1,134,082 which decreased accounts
payable and accrued expenses as previously reported. The condensed statement of cash flows for the nine months ended June 30, 2016
included in this Form 10-Q/A includes certain adjustments to correspond to the income statement adjustment as described in Note
12 of the notes to our condensed consolidated financial statements included in this filing. We have made necessary conforming changes
in “Management’s Discussion and Analysis of Financial Condition and Results of Operations” resulting from the
correction of this error. Amendment This Form 10-Q/A sets forth the Original
Filing, as modified and superseded where necessary to reflect the Restatement and related matters. Specifically, the following items of
the Original Quarterly Report on Form 10-Q are amended by this Form 10-Q/A to reflect the Restatement and related matters: Part I - Item 1. Financial
Statements, note describing the Restatement (Note 12) and updates to selected notes impacted by the Restatement in the Notes to
the Condensed Consolidated Financial Statements. Part I - Item 2.
Management’s Discussion and Analysis of Financial Condition and Results of Operations Part I - Item 4.
Controls and Procedures</t>
  </si>
  <si>
    <t>Current Fiscal Year End Date</t>
  </si>
  <si>
    <t>--12-31</t>
  </si>
  <si>
    <t>Entity Filer Category</t>
  </si>
  <si>
    <t>Smaller Reporting Company</t>
  </si>
  <si>
    <t>Entity Common Stock, Shares Outstanding</t>
  </si>
  <si>
    <t>Trading Symbol</t>
  </si>
  <si>
    <t>IFNY</t>
  </si>
  <si>
    <t>Document Fiscal Period Focus</t>
  </si>
  <si>
    <t>Q3</t>
  </si>
  <si>
    <t>Document Fiscal Year Focus</t>
  </si>
  <si>
    <t>Condensed Balance Sheets (Unaudited) - USD ($)</t>
  </si>
  <si>
    <t>Dec. 31, 2015</t>
  </si>
  <si>
    <t>Current assets:</t>
  </si>
  <si>
    <t>Cash and cash equivalents</t>
  </si>
  <si>
    <t>Total current assets</t>
  </si>
  <si>
    <t>Total assets</t>
  </si>
  <si>
    <t>Current liabilities:</t>
  </si>
  <si>
    <t>Accounts payable</t>
  </si>
  <si>
    <t>Accrued liabilities (including $788,520 due to related party at September 30, 2016 and December 31, 2015)</t>
  </si>
  <si>
    <t>Income tax liability</t>
  </si>
  <si>
    <t>Accrued interest (including $12,981 and $8,446 due to related party at September 30, 2016 and December 31, 2015, respectively)</t>
  </si>
  <si>
    <t>Asset retirement obligations</t>
  </si>
  <si>
    <t>Secured convertible note payable-current</t>
  </si>
  <si>
    <t>Line-of-credit with related party, net of discounts of $198 and $420 at September 30, 2016 and December 31, 2015, respectively</t>
  </si>
  <si>
    <t>Notes payable-short term, net of discounts of $15 and $51,027 at September 30, 2016 and December 31, 2015, respectively</t>
  </si>
  <si>
    <t>Total current liabilities</t>
  </si>
  <si>
    <t>Secured convertible note payable-long term</t>
  </si>
  <si>
    <t>Derivative liabilities</t>
  </si>
  <si>
    <t>Total long-term liabilities</t>
  </si>
  <si>
    <t>Commitments and contingencies (Note 9)</t>
  </si>
  <si>
    <t xml:space="preserve"> </t>
  </si>
  <si>
    <t>Stockholders' deficit:</t>
  </si>
  <si>
    <t>Preferred stock; par value $.0001 per share, 10,000,000 shares authorized; No shares issued or outstanding as of September 30, 2016 and December 31, 2015</t>
  </si>
  <si>
    <t>Common stock, par value $.0001 per share, authorized 75,000,000 shares, issued and outstanding 7,712,569 and 3,125,570 shares at September 30, 2016 and December 31, 2015, respectively</t>
  </si>
  <si>
    <t>Additional paid-in capital</t>
  </si>
  <si>
    <t>Accumulated deficit</t>
  </si>
  <si>
    <t>Total stockholders' deficit</t>
  </si>
  <si>
    <t>Total liabilities and stockholders' deficit</t>
  </si>
  <si>
    <t>Condensed Balance Sheets (Unaudited) (Parenthetical) - USD ($)</t>
  </si>
  <si>
    <t>Statement of Financial Position [Abstract]</t>
  </si>
  <si>
    <t>Due to related party</t>
  </si>
  <si>
    <t>Due to related parties interest</t>
  </si>
  <si>
    <t>Line-of-credit with related party, discount</t>
  </si>
  <si>
    <t>Short term note payable, discount</t>
  </si>
  <si>
    <t>Preferred stock par value</t>
  </si>
  <si>
    <t>$ .0001</t>
  </si>
  <si>
    <t>Preferred stock, shares authorized</t>
  </si>
  <si>
    <t>Preferred stock, share issued</t>
  </si>
  <si>
    <t>Preferred stock, share outstanding</t>
  </si>
  <si>
    <t>Common stock, par value</t>
  </si>
  <si>
    <t>Common stock, share authorized</t>
  </si>
  <si>
    <t>Common stock, share issued</t>
  </si>
  <si>
    <t>Common stock, share outstanding</t>
  </si>
  <si>
    <t>Statement of Operations (Unaudited) - USD ($)</t>
  </si>
  <si>
    <t>3 Months Ended</t>
  </si>
  <si>
    <t>Sep. 30, 2015</t>
  </si>
  <si>
    <t>Operating expenses:</t>
  </si>
  <si>
    <t>General and administrative expenses</t>
  </si>
  <si>
    <t>Stock-based compensation</t>
  </si>
  <si>
    <t>Total operating expenses</t>
  </si>
  <si>
    <t>Operating loss</t>
  </si>
  <si>
    <t>Other income (expense):</t>
  </si>
  <si>
    <t>Interest expense</t>
  </si>
  <si>
    <t>Secured convertible note payable issuance costs</t>
  </si>
  <si>
    <t>Change in fair value of secured convertible note payable</t>
  </si>
  <si>
    <t>Issuance of warrant derivative in connection with secured convertible note</t>
  </si>
  <si>
    <t>Change in derivative fair value</t>
  </si>
  <si>
    <t>Other income (expense)</t>
  </si>
  <si>
    <t>Total other income (expense)</t>
  </si>
  <si>
    <t>Income (loss) before income taxes</t>
  </si>
  <si>
    <t>Income tax expense (benefit)</t>
  </si>
  <si>
    <t>Net income (loss)</t>
  </si>
  <si>
    <t>Basic and diluted net income (loss) per share:</t>
  </si>
  <si>
    <t>Basic</t>
  </si>
  <si>
    <t>Diluted</t>
  </si>
  <si>
    <t>Weighted average shares outstanding - basic</t>
  </si>
  <si>
    <t>Weighted average shares outstanding - diluted</t>
  </si>
  <si>
    <t>Condensed Statements of Changes in Stockholders' Deficit (Unaudited) - 9 months ended Sep. 30, 2016 - USD ($)</t>
  </si>
  <si>
    <t>Common Stock [Member]</t>
  </si>
  <si>
    <t>Additional Paid-in Capital [Member]</t>
  </si>
  <si>
    <t>Accumulated Deficit [Member]</t>
  </si>
  <si>
    <t>Total</t>
  </si>
  <si>
    <t>Balance at Dec. 31, 2015</t>
  </si>
  <si>
    <t>Balance, shares at Dec. 31, 2015</t>
  </si>
  <si>
    <t>Stock based compensation</t>
  </si>
  <si>
    <t>Common stock purchase warrants issued for debt issuance costs</t>
  </si>
  <si>
    <t>Common stock issued for principal payments on secured convertible note payable</t>
  </si>
  <si>
    <t>Common stock issued for principal payments on secured convertible note payable, shares</t>
  </si>
  <si>
    <t>Common stock issued for interest payments on secured convertible note payable</t>
  </si>
  <si>
    <t>Common stock issued for interest payments on secured convertible note payable, shares</t>
  </si>
  <si>
    <t>Net loss</t>
  </si>
  <si>
    <t>Balance at Sep. 30, 2016</t>
  </si>
  <si>
    <t>Balance, shares at Sep. 30, 2016</t>
  </si>
  <si>
    <t>Condensed Statements of Cash Flows (Unaudited) - USD ($)</t>
  </si>
  <si>
    <t>Cash flows from operating activities:</t>
  </si>
  <si>
    <t>Adjustments to reconcile net loss to net cash used in operating activities:</t>
  </si>
  <si>
    <t>Change in fair value of derivative liability</t>
  </si>
  <si>
    <t>Change in fair value of secured convertible note</t>
  </si>
  <si>
    <t>Amortization of debt discount</t>
  </si>
  <si>
    <t>Issuance of warrant derivative in connection with secured convertible note</t>
  </si>
  <si>
    <t>Warrant derivative issued for secured convertible note issuance costs</t>
  </si>
  <si>
    <t>Change in operations assets and liabilities:</t>
  </si>
  <si>
    <t>Increase in accounts payable and accrued liabilities</t>
  </si>
  <si>
    <t>Net cash used in operating activities</t>
  </si>
  <si>
    <t>Cash flows from investing activities:</t>
  </si>
  <si>
    <t>Investment in oil and gas properties</t>
  </si>
  <si>
    <t>Net cash used in investing activities</t>
  </si>
  <si>
    <t>Cash flows from financing activities:</t>
  </si>
  <si>
    <t>Proceeds from issuance of secured convertible note payable</t>
  </si>
  <si>
    <t>Proceeds from issuance of subordinated note payable</t>
  </si>
  <si>
    <t>Net borrowings under line-of-credit with related party</t>
  </si>
  <si>
    <t>Repayment of notes payable</t>
  </si>
  <si>
    <t>Net cash provided by financing activities</t>
  </si>
  <si>
    <t>Net Increase (decrease) in cash and cash equivalents</t>
  </si>
  <si>
    <t>Cash and cash equivalents:</t>
  </si>
  <si>
    <t>Beginning</t>
  </si>
  <si>
    <t>Ending</t>
  </si>
  <si>
    <t>Supplemental cash flow information:</t>
  </si>
  <si>
    <t>Cash paid for interest</t>
  </si>
  <si>
    <t>Cash paid for taxes</t>
  </si>
  <si>
    <t>Supplemental noncash disclosures:</t>
  </si>
  <si>
    <t>Conversion of note payables and accrued interest to common stock</t>
  </si>
  <si>
    <t>Conversion of line-of-credit to common stock</t>
  </si>
  <si>
    <t>Issuance of common stock for principal and interest payments on secured convertible note payable</t>
  </si>
  <si>
    <t>Warrant derivatives issued in connection with notes payable and extensions</t>
  </si>
  <si>
    <t>Issuance of common stock purchase warrants for debt issuance costs</t>
  </si>
  <si>
    <t>Transition of derivative liability to equity</t>
  </si>
  <si>
    <t>Issuance of common stock for extension of notes payable</t>
  </si>
  <si>
    <t>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 Unaudited Interim Financial Information Infinity Energy Resources, Inc. (collectively,
“we,” “ours,” “us,” “Infinity” or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balance sheets, statements of operations,
and cash flows for the periods presented. Operating results for the periods presented are not necessarily indicative of the results
that may be expected for 2016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the audited financial statements and accompanying notes in Item 8, “Financial Statements and Supplementary Data,”
of our Annual Report on Form 10-K, filed with the SEC. Nature of Operations The Company is pursuing the exploration of
potential oil and gas resources in the Perlas and Tyra concession blocks offshore Nicaragua in the Caribbean Sea (the “Nicaraguan
Concessions” or “Concessions”), which contain a total of approximately 1.4 million acres. The Company sold its
wholly-owned subsidiary Infinity Oil and Gas of Texas, Inc. in 2012 and its wholly-owned subsidiary, Infinity Oil and Gas of Wyoming,
Inc., was administratively dissolved in 2009. The Company has been pursuing exploration and
development of the Nicaraguan Concessions, which represents its principal asset and only exploration and development project. On
March 5, 2009 Infinity signed the contracts relating to its Nicaraguan Concessions. Infinity has conducted activities to develop
geological information from the processing and evaluation of 2-D seismic data that was acquired for the Nicaraguan Concessions.
The Company has identified multiple sites for exploratory drilling and will plan the initial exploratory well on the Perlas Block
in order to determine the existence of commercial hydrocarbon reserves, subject to receipt from the Nicaraguan government of authorizations
for the drilling of up to five wells, financing and satisfaction of other conditions. In order to meet its obligations under the
Perlas Block of the Nicaraguan Concession, the Company has to drill its initial exploratory well during 2016 or risk being in default
and losing its rights under the Nicaraguan Concessions. The work plan on the Tyra block now requires the Company to shoot additional
seismic prior to the commencement of exploratory drilling. The Company is seeking a waiver of the additional seismic mapping on
the Tyra Block and extension of time to complete its initial well from the Nicaraguan government. There can be no assurance whether
it will be able to obtain such waiver of the requirements.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re can be no assurance whether the Company will be able to obtain adequate financing to fund the exploration and development
of its Nicaraguan Concessions. On May 7, 2015 the Company completed the private
placement (the “May 2015 Private Placement”) of a $12.0 million principal amount Secured Convertible Note (the “Note”)
and a common stock purchase warrant to purchase 1,800,000 shares of the Company’s common stock (the “Warrant”)
with an institutional investor (the “Investor”). At the closing, the Investor acquired the Note by paying $450,000
in cash and issuing a promissory note, secured by cash, with a principal amount of $9,550,000 (the “Investor Note”).
Assuming all amounts payable to the Company under the Investor Note are paid, the May 2015 Private Placement will result in gross
proceeds of $10.0 million before placement agent fees and other expenses associated with the transaction, subject to the satisfaction
of certain conditions. The Company will receive the remaining cash proceeds upon each voluntary or mandatory prepayment of the
Investor Note. The Investor may, at its option and at any time, voluntarily prepay the Investor Note, in whole or in part. As of
September 30, 2016 an additional $60,000 was funded under the Investor Note for a total of $510,000 advanced to the Company. The Investor must prepay the Investor Note,
in whole or in part, upon the occurrence of one or more mandatory prepayment events. These include (i) the Investor’s conversion
of the Note into shares of common stock upon which the Investor will be required to prepay the Investor Note, on a dollar-for-dollar
basis, for each subsequent conversion of the Note and (ii) the Company’s delivering a mandatory prepayment notice to the
Investor after it has received governmental authorizations from the Nicaraguan authorities necessary to commence drilling on at
least five sites within the Concessions and the receipt of forbearance or similar agreements relative to its general creditors,
among other conditions. The Note matures on the three-year anniversary
of its issuance, bears interest at 8% per annum, and is convertible at any time at the option of the holder into shares of the
Company’s common stock at $5.00 per share (the “Conversion Price”). As a part of the May 2015 Private Placement,
the Company issued a Warrant to the Investor giving it the right to purchase up to an aggregate of 1,800,000 shares of the Company’s
common stock at an exercise price of $5.00 per share. The Warrant is exercisable commencing six months from the date of issuance
for a period of seven years from the date of issuance. The Note ranks senior to the Company’s existing and future indebtedness
and is secured by all of the assets of the Company, excluding the Concessions. In addition, the Company continues to seek
offers from industry operators and other third parties for interests in the acreage in the Nicaraguan Concessions in exchange for
cash and a carried interest in exploration and development operations or other joint venture arrangement. Going Concern As reflected in the accompanying statements
of operations, the Company has had a history of losses. In addition, the Company has a significant working capital deficit and
is currently experiencing substantial liquidity issues. The Company has relied on raising debt and
equity capital in recent years in order to fund its ongoing maintenance/expenditure obligations under the Nicaraguan Concession,
for its day-to-day operations and its corporate overhead because it has generated no operating revenues or cash flows in recent
history. The $1.0 million December 2013 Note (See Note 3) matured in April 2016 and is currently in technical default. The Company
is seeking an extension of the maturity date; however, there can be no assurance that it will be able to obtain such extension
or what the final terms will be if the lender agrees to such extension. The Company is in Sub-Period 3 of the exploration
phase of the 30-year Concession for both Perlas and Tyra as of September 30, 2016. Sub-Period 3 of the Nicaraguan Concessions requires
the drilling of at least one exploratory well on the Perlas Block during 2016 and the shooting of additional seismic on the Tyra
Block. The Company plans to identify at least one potential drilling site on the Perlas Block as required in Sub-Period 3 and will
have to perform supplemental EIA work prior to requesting and receiving the permit to drill from the Nicaraguan government. The
work plan on the Tyra block for Sub-Period 3 requires the Company to shoot additional seismic, which is estimated to cost approximately
$2,500,000 prior to the commencement of exploratory drilling. The Company is seeking a waiver of the additional seismic mapping
on the Tyra Block and extension of time to complete its initial well from the Nicaraguan government. The Nicaraguan Government
is in an election year in 2016, therefore such efforts have been delayed until the election is over. There can be no assurance
whether it will be able to obtain a waiver of the requirements. In accordance with the Nicaraguan Concession
agreements, the Company has previously provided the Ministry of Energy with the required letters of credit in the amounts of $443,100
for Perlas (expired March 2014) and $408,450 for Tyra (expired September 2014). The Company has also made all required expenditures
related to the Nicaraguan Concessions for training programs and as “area fees,” for each respective year for 2010 through
2015. However, approximately $155,567 was due and payable in March 2016 for 2016 training program and area fees that remain unpaid
and outstanding as of September 30, 2016. In accordance with the Nicaraguan Concession agreements, the Company must provide the
Ministry of Energy with the required letters of credit in the amounts, which total $1,356,227 for the Perlas block and $278,450
for the Tyra block for exploration requirements on the leases as required by the Nicaraguan Concessions, to replace the expired
letters of credit. The minimum cash requirements to maintain and comply with the minimum work program as defined in the Nicaraguan
Concessions for the next twelve-month period will be approximately $5,500,000 for the Perlas Block, which includes all costs to
prepare for and drill the initial exploratory well, and $280,000 for the Tyra Block, assuming the waiver is granted regarding the
seismic mapping. If such waiver is not granted, the Company estimates it will require approximately $2,500,000 for the seismic
mapping. Finally, the Company estimates it will need approximately $300,000 to prepare and submit an environmental supplement to
the Nicaraguan government to identify and receive authorization to drill up to five wells in the Concessions. If the Company does not receive the funding
anticipated under its May 2015 Private Placement, it must raise substantial amounts of debt and equity capital from other sources
in the immediate future in order to fund: (1) the annual training program and area fees for 2016; (2) required letters of credit
to the Nicaraguan Government; (3) the drilling of at least one exploratory well on the Perlas Block of the Nicaraguan Concessions
during 2016; (4) the shooting of additional seismic on the Tyra Block of the Nicaraguan Concessions should it be unable to negotiate
a waiver of such requirement from the Nicaraguan government; (5) normal day-to-day operations and corporate overhead; and (6) outstanding
debt and other financial obligations as they become due including the $1.0 million December 2013 Note, which currently is in technical
default. These are substantial operational and financial issues that must be successfully addressed during 2016 or the Company’s
ability to satisfy the conditions necessary to maintain its Nicaragua Concessions will be in significant doubt. The Company is
seeking new outside sources of debt and equity capital in addition to the May 2015 Private Placement in order to fund the substantial
needs enumerated above; however, there can be no assurance that it will be able to obtain such capital or obtain it on favorable
terms or within the timeframe necessary to cure the technical defaults existing on the Nicaraguan Concessions or to meet its ongoing
requirements relative to drilling the exploratory wells.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se are substantial impediments for the Company to obtain adequate financing to fund the exploration and development of its Nicaraguan
projects. Due to the uncertainties related to these matters,
there exists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 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unproved
properties, the estimated fair value of derivative liabilities, secured convertible note payable, stock-based awards and overriding
royalty interests, and the realization of deferred tax assets. Oil and Gas Properties Unproved properties are assessed periodically
(at least annually) to ascertain whether impairment has occurred. Unproved properties whose costs are individually significant
are assessed individually by considering the primary lease terms of the properties, the holding period of the properties, geographic
and geologic data obtained relating to the properties, and estimated discounted future net cash flows from the properties. Estimated
discounted future net cash flows are based on discounted future net revenues associated with probable and possible reserves, risk
adjusted as appropriate. Where it is not practicable to assess individually the amount of impairment of properties for which costs
are not individually significant, such properties are grouped for purposes of assessing impairment. The amount of impairment assessed
is deducted from the costs to be amortized, and reported as a period expense when the impairment is recognized. All unproved property
costs as of September 30, 2016 and December 31, 2015 relate to the Nicaraguan Concessions. In assessing the unproved property costs
for impairment, the Company takes into consideration various information including: (i) the terms of the Concessions, (ii) the
status of the Company’s compliance with the Nicaraguan Concessions’ requirements, iii) (the ongoing evaluation of the
seismic data, (iv) the commodity prices for oil and gas products, (v) the overall environment related to oil and gas exploration
and development projects for unproven targets in unproven regions of the world, (vi) the availability of financing for financial
and strategic partners, and (vii) other factors that would impact the viability of a significant long-term oil and gas exploration
and development project.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se are substantial impediments for the Company to obtain adequate financing to fund the exploration and development
of its Nicaraguan projects. The Company has performed its impairment tests as of December 31, 2015 and has concluded that a full
impairment reserve should be provided on the costs capitalized for the Nicaraguan Concessions oil and gas properties. All costs
related to the Nicaraguan Concessions from December 31, 2015 through September 30, 2016 have been charged to operating expenses
as incurred. Concentrations The Company’s business plan consists
of developing the Nicaraguan Concessions and it expects to be active in Nicaragua for the foreseeable future, given sufficient
capital. The political climate in Nicaragua could become unstable and subject to radical change over a short period of time. In
the event of a significant negative change in political and economic stability in the vicinity of the Nicaraguan Concessions or
of the inability of the Company to obtain sufficient financing, the Company might be forced to abandon or suspend its efforts and
its rights under its Nicaraguan Concessions. 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September 30, 2016 and December 31, 2015 and during the periods then ended, the Company had no oil and natural
gas derivative arrangements outstanding. As a result of certain terms, conditions and
features included in certain common stock purchase warrants issued by the Company (Notes 2, 3 and 6), those warrants are required
to be accounted for as derivatives at estimated fair value, with changes in fair value recognized in operations. 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0- at September 30, 2016 and December 31, 2015. 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liability for unrecognized tax benefit
was recorded as of September 30, 2016 and December 31, 2015. 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Capitalized costs are depleted as a component of the full cost pool
using the units of production method. Although the Company had divested all of its domestic oil properties that contain operating
and abandoned wells as of September 30, 2016,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of the stock in Infinity-Texas in 2012. The Company has
recognized an additional liability of $734,897 related to its former Texas oil and gas producing properties (included in asset
retirement obligations) to recognize the potential personal liability of the Company and its officers for the Infinity-Texas oil
and gas properties should the new owner not perform its obligations to reclaim abandoned wells in a timely manner. In addition,
management believes the Company has been relieved from asset retirement obligations related to Infinity-Wyoming because of the
sale of its Wyoming and Colorado oil and gas properties in 2008; however, the Company has recognized an additional liability of
$981,106 related to its former Wyoming and Colorado oil and gas producing properties (included in asset retirement obligations)
to recognize the potential liability of the Company and its officers should the new owner not perform its obligations to reclaim
abandoned wells in a timely manner. Fair Value of Financial Instruments The carrying values of the Company’s
accounts receivable, accounts payable and accrued liabilities and short term notes represent the estimated fair value due to the
short-term nature of the accounts. The carrying value of the Company’s
debt under its line-of-credit with related party represents its estimated fair value due to its short-term nature, its rate of
interest, associated fees and expenses and initially recorded discou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the Company’s
Note and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warrant agreement terms and non-performance
risk factors, among other items. The fair values for the warrant derivatives as of and September 30, 2016 and December 31, 2015
were classified under the fair value hierarchy as Level 3. The following table represents the Company’s
hierarchy for its financial assets and liabilities measured at fair value on a recurring basis as of September 30, 2016 and December
31, 2015:
September 30, 2016 Level 1 Level 2 Level 3 Total
Liabilities:
Secured convertible note payable $ — $ — $ 148,480 $ 148,480
Derivative liabilities — — 43,404 43,404
$ — $ — $ 191,884 $ 191,884
December 31, 2015 Level 1 Level 2 Level 3 Total
Liabilities:
Secured convertible note payable $ — $ — $ 265,929 $ 265,929
Derivative liabilities — — 210,383 210,383
$ — $ — $ 476,312 $ 476,312 There were no changes in valuation techniques
or reclassifications of fair value measurements between Levels 1, 2 or 3 during the periods ended September 30, 2016 and December
31, 2015. Net Income (Loss) per Share Pursuant to FASB ASC Topic 260, Earnings
per Share, Reclassifications Certain amounts in the prior period
were reclassified to conform to the current period’s financial statement presentation. These reclassifications had no effect
on previously reported net loss or accumulated deficit.</t>
  </si>
  <si>
    <t>Secured Convertible Note Payable</t>
  </si>
  <si>
    <t>Debt Disclosure [Abstract]</t>
  </si>
  <si>
    <t>Note 2 – Secured Convertible
Note Payable Secured Convertible Note (the “Note)
payable consists of the following at September 30, 2016 and December 31, 2015:
September 30, 2016 December 31, 2015
Secured convertible note payable, at fair value $ 148,480 $ 265,929
Less: Current maturities (77,976 ) (130,345 )
Secured convertible note payable, long-term $ 70,504 $ 135,584 Following is an
analysis of the activity in the secured convertible note during the nine months ended September 30, 2016:
Amount
Balance at December 31, 2015 $ 265,929
Funding under the Investor Note during the period 35,000
Principal repaid during the period by issuance of common stock (220,040 )
Change in fair value of secured convertible note during the period 67,591
Balance at September 30, 2016 $ 148,480 The funded and unfunded portion of the
Investor Note consists of the following at September 30, 2016:
September 30, 2016
Investor notes - Available funding (subject to limitations) $ 10,000,000
Unfunded amount of investor notes (9,490,000 )
Investor notes - funded (prior to any repayments) $ 510,000 On May 7, 2015, the Company completed
the May 2015 Private Placement of a $12.0 million principal amount secured convertible note (the “Note”) and Warrant
to purchase 1,800,000 shares of the Company’s common stock, $0.0001 par value. The placement agent for the Company in the
transaction will receive a fee of 6% of cash proceeds, or $600,000, if and when the Company receives the full cash proceeds. It
received $27,000 of such amount at the closing. In addition, the placement agent was granted a warrant to purchase 240,000 shares
of common stock at $5.00 per share, which warrant is immediately exercisable. The Note and Warrant were issued pursuant
to a Securities Purchase Agreement, dated May 7, 2015, by and between the Company and the Investor. The May 2015 Private Placement
was made pursuant to an exemption from registration under such Act. At the closing, the Investor acquired the secured convertible
note by paying $450,000 in cash and issuing a secured promissory note, secured by cash, with an aggregate initial principal amount
of $9,550,000 (the “Investor Note”). Assuming all amounts payable to the Company under the Investor Note are paid without
any offset or default, the May 2015 Private Placement will result in gross proceeds of $10.0 million before placement agent fees
and other expenses associated with the transaction, subject to the satisfaction of certain conditions. The Company used the proceeds
from this offering to retire certain outstanding obligations, including the 2015 area and training fees relating to its Nicaraguan
Concessions, and to provide working capital. As of September 30, 2016, an additional $60,000 was funded under the Investor Note
for a total of $510,000 advanced to the Company prior to any repayments. The Company is to receive the remaining
cash proceeds upon each voluntary or mandatory prepayment of the Investor Note. An Investor may, at its option and at any time,
voluntarily prepay the Investor Note, in whole or in part. The Investor Note is also subject to mandatory prepayment, in whole
or in part, upon the occurrence of one or more of the following mandatory prepayment events: (1) Mandatory
Prepayment upon Conversion (2) Mandatory Prepayment
upon Mandatory Prepayment Notices The Investor Note also contains certain offset
rights, which if executed, would reduce the amount outstanding under the Note and the Investor Note and the cash proceeds received
by the Company. Description of the Secured
Convertible Note The Note is secured to the Company’s
existing and future indebtedness and is secured by all of the assets of the Company, excluding the Nicaraguan Concessions, and
to the extent and as provided in the related security documents. The Note is convertible at any time at the
option of the holder into shares of the Company’s common stock at $5.00 per share (the “Conversion Price”). The
Note matures on the three-year anniversary of the issuance date thereof. If the Company issues or sells shares of its common stock,
rights to purchase shares of its common stock, or securities convertible into shares of its common stock for a price per share
that is less than the Conversion Price then in effect, the then current Conversion Price will be decreased to equal such lower
price. The foregoing adjustments to the Conversion Price for future stock issues will not apply to certain exempt issuances, including
issuances pursuant to certain employee benefit plans. In addition, the Conversion Price is subject to adjustment upon stock splits,
reverse stock splits, and similar capital changes. On the first business day of each month beginning
on the earlier of the (i) effectiveness of a registration statement the Company files to register the shares of common stock issuable
upon conversion of the Note or exercise of the Warrant, as defined below, or (ii) sixth month following the date of the Note through
and including the maturity date (the “Installment Dates”), the Company will pay to the Note holder an amount equal
to (i) one-thirtieth (1/30th) of the original principal amount of the Note (or the principal outstanding on the Installment Date,
if less) plus (ii) the accrued and unpaid interest with respect to such principal plus (iii) the accrued and unpaid late charges
(if any) with respect to such principal and interest. The Investor has the ability to defer or accelerate such monthly payments
in its sole discretion. Prior to the maturity date, the Note will bear
interest at 8% per annum (or 18% per annum during an event of default) with interest payable in cash or in shares of Common Stock
monthly in arrears on the first business day of each calendar month following the issuance date. Each monthly payment may be made in cash, in
shares of the Company’s common stock, or in a combination of cash and shares of its common stock. The Company’s ability
to make such payments with shares of its common stock will be subject to various equity conditions, including the existence of
an effective registration statement covering the resale of the shares issued in payment (or, in the alternative, the eligibility
of the shares issuable pursuant to the Note and the Warrant, as defined below, for sale without restriction under Rule 144 and
without the need for the Company to remain current with its public filing obligations) and certain minimum trading price and trading
volume. Such shares will be valued, as of the date on which notice is given by the Company that payment will be made in shares,
at the lower of (1) the then applicable Conversion Price and (2) a price that is 80.0% of the arithmetic average of the three lowest
weighted average prices of the Company’s common stock during the twenty-trading day period ending two trading days before
the applicable determination date (the “Measurement Period”). If the Company elects to pay such monthly payment in
shares of the Company’s stock it is required to pre-deliver shares of the Company’s common stock and is required to
deliver additional shares, if any, to a true-up such number of shares to the number of shares required to be delivered on the applicable
Installment Date pursuant to the calculation above. At any time after the issuance date, the Company
will have the right to redeem all or any portion of the outstanding principal balance of the Note plus all accrued but unpaid interest
and any other charges at a price equal to 125% of such amount provided that (i) the arithmetic average of the closing sale price
of the common stock for any twenty (20) consecutive Trading Days equals or exceeds 200% of the Conversion Price and (ii) among
other conditions, there is an effective registration statement covering the resale of the shares issued in payment or, in the alternative,
the eligibility of the shares issuable pursuant to the Note and the Warrant for sale without restriction under Rule 144 and without
the need for the Company to remain current with its public filing obligations. The Investor has the right to convert any or all
of the amount to be redeemed into common stock prior to redemption. Upon the occurrence of an event of default
under the Note, the Investor may, so long as the event of default is continuing, require the Company to redeem all or a portion
of its Note. Each portion of the Note subject to such redemption must be redeemed by the Company, in cash, at a price equal to
the greater of (1) 125% of the amount being redeemed, including principal, accrued and unpaid interest, and accrued and unpaid
late charges, and (2) the product of (I) the amount being redeemed and (II) the quotient determined by dividing (A) the greatest
closing sale price of the shares of common stock during the period beginning on the date immediately preceding the event of default
and ending on the date the holder delivers a redemption notice to the Company, by (B) the lowest Conversion Price in effect during
such period. Subject to certain conditions, the Investor
may also require the Company to redeem all or a portion of its Note in connection with a transaction that results in a Change of
Control, as defined in the Note. The Company must redeem each portion of the Note subject to such redemption in cash at a price
equal to the greater of (1) 125% of the amount being redeemed (including principal, accrued and unpaid interest, and accrued and
unpaid late charges), and (2) the product of (I) the amount being redeemed and (II) the quotient determined by dividing (A) the
greatest closing sale price of the shares of common stock during the period beginning on the date immediately preceding the earlier
to occur of (i) the consummation of the Change of Control and (ii) the public announcement of such Change of Control and ending
on the date the holder delivers a redemption notice to the Company, by (B) the lowest Conversion Price in effect during such period. Description of the Warrant As a part of the May 2015 Private Placement,
the Company issued a Warrant to the Investor giving it the right to purchase up to an aggregate of 1,800,000 shares of the Company’s
common stock at an exercise price of $5.00 per share. The Warrant is exercisable commencing six months from the date of issuance
and the exercise prices for the Warrant is subject to adjustment for certain events, such as stock splits and stock dividends.
If the Company issues or sells shares of its common stock, rights to purchase shares of its common stock, or securities convertible
into shares of its common stock for a price per share that is less than the exercise price then in effect, the exercise price of
the Warrant will be decreased to equal such lesser price. Upon each such adjustment, the number of the shares of the Company’s
common stock issuable upon exercise of the Warrant will increase proportionately. The foregoing adjustments to the exercise price
for future stock issues will not apply to certain exempt issuances, including issuances pursuant to certain employee benefit plans.
In addition, the Conversion Price is subject to adjustment upon stock splits, reverse stock splits, and similar capital changes.
The Warrant will expire on the seventh (7th) anniversary of the date of issuance. 9.99% Restriction on
Conversion of Note and Exercise of Warrant The Investor has no right to convert the Note
or exercise the Warrant to the extent that such conversion or exercise would result in the Investor being the beneficial owner
in excess of 9.99% of the Company’s common stock. The Company was required to hold a meeting of its shareholders to approve
increase the number of its authorized shares to meet its obligations under the Purchase Agreement to have reserved 200% of the
shares issuable upon conversion of the Note and exercise of the Warrant. The Company held its Annual Meeting of Shareholders on
September 25, 2015 and the shareholders approved the reverse split of the Company’s common stock issued and outstanding shares,
which satisfied this requirement. Registration
Rights Agreement In connection with the May 2015 Private
Placement, the Company and the Investor entered into a Registration Rights Agreement under which the Company is required, on or
before 45 days after the closing of the May 2015 Private Placement, to file a registration statement with the Securities and Exchange
Commission (the “SEC”) covering the resale of 130% of the shares of the Company’s common stock issuable pursuant
to the Note and Warrant and to use its best efforts to have the registration declared effective as soon as practicable. The Company
will be subject to certain monetary penalties, as set forth in the Registration Rights Agreement, if the registration statement
is not filed or does not remain available for the resale (subject to certain allowable grace periods) of the Registrable Securities,
as such term is defined in the Registration Rights Agreement. The Company filed the required registration statement on Form S-1
on June 19, 2015 and the Securities and Exchange Commission declared the Form S-1 effective on October 9, 2015 and has thereby
satisfied this requirement. Participation
Rights If, during the period beginning on the
closing date and ending on the four (4) year anniversary of the closing date, the Company offers, sells, grants any option to purchase,
or otherwise disposes of any of its or its subsidiaries’ equity or equity equivalent securities (a “Subsequent Placement”),
the Investor will have the right to participate for 50% of any such future Subsequent Placement. Description of
the Financial Accounting and Reporting The Company elected to account for the
Note on its fair value basis, therefore, the fair value of the Note, including its embedded conversion feature, were estimated
together utilizing a binomial lattice model on its origination date and the Black-Sholes model at September 30, 2016. Such assumptions
included the following:
Upon Issuance As of September 30, 2016
Volatility – range 102.6 % 228.8 %
Risk-free rate 1.00 % 0.88 %
Contractual term 3.0 years 1.6 years
Conversion price $ 5.00 $ 5.00
Par value of note $ 540,000 $ 155,952 The Company received $450,000 of proceeds
at the date of issuance and after repayments and additional funding the net principal balance was $129,960 as of September 30,
2016. The fair market value of the Note was estimated to be $682,400 as of the issuance date, $265,929 at December 31, 2015 and
$148,480 as of September 30, 2016. The net $67,591 change in fair market value of the Note is included in change in fair value
of secured notes payable in the accompanying statement of operations for the nine months ended September 30, 2016. The Warrant issued to purchase 1,800,000
common shares in connection with the Note was treated as a derivative liability for accounting purposes due to its ratchet and
anti-dilution provisions. Accordingly, the Company has estimated the fair value of the warrant derivative as of the issuance date
of the Note was issued at $8,034,007, which has been charged to non-operating expense during the year ended December 31, 2015.
The estimated fair value of the warrant derivative as of September 30, 2016 was $37,102, representing a change of $145,415 from
December 31, 2015, which is included in changes in derivative fair value in the accompanying statement of operations for the nine
months ended September 30, 2016. See Note 6. The warrant issued to purchase 240,000
shares issued as part of the placement fee in connection with the Note was treated as a derivative liability for accounting purposes
due to its ratchet and anti-dilution provisions. Changes in the fair value of the warrant derivative liability totaled $19,389
(reduction in the derivative liability) through September 30, 2016, which is included in changes in derivative fair value in the
accompanying statement of operations for the nine months ended September 30, 2016. The warrant derivative liability balance related
to such warrants was $4,947 and $24,336 as of September 30, 2016 and December 31, 2015, respectively. See Note 6. The Company is required to make monthly
installment payments in the form of cash, common stock or a combination of both. The Holder has suspended such installments during
the third quarter 2016. The Company elected to make such monthly payments in the form of common stock and has delivered a total
of 4,281,477 shares of common stock representing required principal repayments ($220,040 principal balances) and 305,522 representing
interest payments ($11,779 interest payments) during the nine months ended September 30, 2016.</t>
  </si>
  <si>
    <t>Debt</t>
  </si>
  <si>
    <t>Note 3 – Debt Debt consists of the following at September
30, 2016 and December 31, 2015:
September 30, 2016 December 31, 2015
Line-of-credit with related party, net of unamortized discount of $198 and $420, of September 30, 2016 and December 31, 2015, respectively $ 68,105 $ 67,883
Notes payable, short term:
Note payable, net of unamortized discount of $-0- and $50,527, of September 30, 2016 and December 31, 2015, respectively $ 1,000,000 $ 949,473
Note payable, net of unamortized discount of $7 and $262, as of September 30, 2016 and December 31, 2015, respectively 49,993 49,738
Note payable, net of unamortized discount of $8 and $238, as of September 30, 2016 and December 31, 2015, respectively 34,992 34,762
Total notes payable, short-term $ 1,084,985 $ 1,033,973 Line-of-Credit with Related Party The Company entered into a line-of-credit
facility on September 23, 2013 that provides it with borrowing capacity on a revolving basis up to a maximum of $50,000, which
was increased to $75,000 at August 28, 2015 and an initial maturity of November 28, 2013. The line of credit is convertible to
common stock at a rate of $5.00 per share. The entity providing the credit facility is owned by an officer of another corporation
for which Infinity’s president and chairman of the board serves as president and chairman of the board. The facility is unsecured,
bears interest at 8% per annum, and was renewed at its maturity several times with its current maturity date as November 28, 2016.
In consideration for the origination of the line of credit facility and the various renewals, the Company granted the lender common
stock purchase warrants. The most recent renewal was on August 28, 2016 whereby the Company extended the line-of-credit expiration
date to November 28, 2016 and issued a warrant to purchase 10,000 common shares at an exercise price of $5.00 per share, which
warrants were immediately exercisable and expire on August 28, 2021. The Company estimated the fair value of the warrants at $308
as of the August 28, 2016 grant date, which amount was recorded as debt issuance costs and will be amortized to interest expense
over the extended term of the line-of-credit. During the nine months ended September
30, 2016 and 2015, $1,434 and $269,683, respectively, of debt issuance costs amortized (including amounts immediately expensed)
to interest expense and the remaining unamortized balance was $198 as of September 30, 2016, which is reflected as a discount on
the outstanding loan balance. Note Payable – Short-term On December 27, 2013 the Company borrowed
$1,050,000 under an unsecured credit facility with a private, third-party lender. The facility is represented by a promissory note
(the “December 2013 Note”) with an original maturity date of March 12, 2014. In connection with the December 2013
Note, the Company granted the lender a warrant (the “Warrant”) exercisable to purchase 100,000 shares of its common
stock at an exercise price of $15.00 per share. In connection with an extension to April 2015, the parties amended the date for
exercise of the Warrant to be a period commencing April 7, 2015 and expiring on the third anniversary of such date. The Company
issued no additional warrants to the lender in connection with the extension of the Note to the New Maturity Date. If the Company
fails to pay the Note on or before its New Maturity Date, the number of shares issuable under the Warrant increases to 1,333,333
and the exercise price drops to $0.75 per share. All other terms of the Warrant remain the same. The Warrant has been treated as
a derivative liability whereby the value of Warrant is estimated at the date of grant and recorded as a derivative liability and
as a discount on the note payable. The warrant liability is revalued to fair value at each reporting date with the corresponding
income (loss) reflected in the statement of operations as change in derivative liability. The discount is amortized ratably through
the original maturity date and each of the extended maturity dates. In connection with an extension of the December
2013 Note to April 7, 2016, the Company agreed to enter into a definitive revenue sharing agreement with the lender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964,738. Such amount was recorded as a reduction
of oil and gas properties and as a discount on the renewed note payable and amortized ratably over the extended term of the note. In connection with the extension of the maturity
date of the December 2013 Note to April 7, 2016, the Company also (i) issued the lender 20,000 shares of restricted common stock;
(ii) decreased the exercise price of the warrant to $5.00 per share and extended the term of the warrant to a period commencing
on the New Maturity Date and expiring on the third anniversary of such date; and (iii) paid $50,000 toward amounts due under the
December 2013 Note. The Company issued no additional warrants to the lender in connection with the extension of the Note to the
New Maturity Date. If the Company fails to pay the December 2013 Note on or before its New Maturity Date, the number of shares
issuable under the Warrant increases to 1,333,333 and the exercise price drops to $0.75 per share. All other terms of the warrant
remain the same. The December 2013 Note may be prepaid without penalty at any time. The Note is subordinated to all existing and
future senior indebtedness, as such terms are defined in the Note. The December 2013 Note is in technical default and the Company
is seeking an extension of the maturity date of this Note (See Note 11) from the holder; however, there can be no assurances such
efforts will be successful. The Warrant has been treated as a derivative
liability whereby the value of Warrant is estimated at the date of grant and recorded as a derivative liability and as a discount
on the note payable. The warrant liability is revalued to fair value at each reporting date with the corresponding income (loss)
reflected in the statement of operations as change in derivative liability. The discount is amortized ratably through the original
maturity date and each of the extended maturity dates. The Company recognized the value of the 20,000 shares of common stock issued
($104,000) and the increased value of the outstanding warrants due to the decrease in their exercise price ($68,716) as an additional
discount on the note payable to be amortized ratably over the extended term of the underlying note. The discount recorded as of the December 27,
2013 origination date of the note and as a result of the amendments to the Note terms and extensions of the maturity date has been
amortized ratably over the term and extended terms of the note. Discount amortization expense aggregated $50,526 and $68,336 for
the nine months ended September 30, 2016 and 2015, respectively, and the remaining unamortized discount was $-0- as of September
30, 2016. The related warrant derivative liability balance was $745 at fair value as of September 30, 2016. See Note 6. Other than the Note described above, during
the nine months ended September 30, 2016 the Company had short-term notes outstanding with entities or individuals as follows:
● On July 7, 2015 the Company borrowed a total of $50,000 from an individual under a convertible note payable with the conversion rate of $5.60 per share. The term of the note was for a period of 90 days and bears interest at 8% per annum. In connection with the loan, the Company issued the entity a warrant for the purchase of 5,000 shares of common stock at $5.60 per share for a period of five years from the date of the note. The terms of the note and warrant provide that should the note and interest not be paid in full by its maturity date, the number of warrants automatically increases to 10,000 shares and the exercise price remains at $5.60 per share. The ratchet provision in the stock purchase warrant requires that the warrant be accounted for as derivative liability. The Company recorded the estimated fair value of the warrant totaling $22,314 as a discount on note payable and as a derivative liability in the same amount, as of the origination date. On October 7, 2015, the note was extended for an additional 90 days or until January 7, 2016 and later to May 7, 2016 and ultimately to October 7, 2016. The Company is currently pursuing an additional extension from the Holder. In consideration, the Company granted the lender common stock purchase warrants exercisable to purchase 5,000 shares of common stock on each extension date at an exercise price of $5.60 per share, which warrants were immediately exercisable and expire in five years. The value of the 5,000 newly issued warrants issued on January 7, 2016 totaled $379, and $131 on May 7, 2016 both of which are being amortized over the extension period (through October 7, 2016). Discount amortization totaled $765 for the nine months ended September 30, 2016 and the remaining unamortized discount was $7 as of September 30, 2016. The related warrant derivative liability balance was $359 at fair value as of September 30, 2016. See Note 6.
● On July 15, 2015 the Company borrowed a total of $35,000 from an individual under a convertible note payable with the conversion rate of $5.60 per share. The term of the note was for a period of 90 days and bears interest at 8% per annum. In connection with the loan, the Company issued the entity a warrant for the purchase of 3,500 shares of common stock at $5.60 per share for a period of five years from the date of the note. The terms of the note and warrant provide that should the note and interest not be paid in full by its maturity date, the number of warrants automatically increases to 7,000 shares and the exercise price remains at $5.60 per share. The ratchet provision in the stock purchase warrant requires that the warrant be accounted for as a derivative liability. The Company recorded the estimated fair value of the warrant totaling $11,827 as a discount on note payable and as a derivative liability in the same amount, as of the origination date. On October 15, 2015, the note was extended for an additional 90 days or until January 15, 2016 and later to October 15, 2016. The Company is currently pursuing an additional extension from the Holder. In consideration, the Company granted the lender common stock purchase warrants exercisable to purchase an aggregate of 3,500 shares of common stock on each extension date at an exercise price of $5.60 per share, which warrants were immediately exercisable and expire in five years. The value of the 3,500 newly issued warrants on January 15, 2016 totaled $267 and $74 on May 15, 2016, both of which are being amortized over the extension period (through October 15, 2016). Discount amortization totaled $571 for the nine months ended September 30, 2016 and the remaining unamortized discount was $8 as of September 30, 2016. The related warrant derivative liability balance was $251 at fair value as of September 30, 2016. See Note 6.</t>
  </si>
  <si>
    <t>Common Stock</t>
  </si>
  <si>
    <t>Equity [Abstract]</t>
  </si>
  <si>
    <t>Note 4 – Common Stock The Company has delivered a total of
4,281,477 shares of common stock representing required principal repayments ($220,040 principal balances) and 305,522 representing
interest payments ($11,780 interest payments) during the nine months ended September 30, 2016. See Note 2 – Secured Convertible
Note Payable</t>
  </si>
  <si>
    <t>Stock Options</t>
  </si>
  <si>
    <t>Disclosure of Compensation Related Costs, Share-based Payments [Abstract]</t>
  </si>
  <si>
    <t>Note 5 – Stock Options The Company applies ASC 718, Stock
Compensation In May 2006, the Company’s stockholders
approved the 2006 Equity Incentive Plan (the “2006 Plan”), under which both incentive and non-statutory stock options
may be granted to employees, officers, non-employee directors and consultants. An aggregate of 47,000 shares of the Company’s
common stock are reserved for issuance under the 2006 Plan. In June 2005, the Company’s stockholders approved the 2005 Equity
Incentive Plan (the “2005 Plan”), under which both incentive and non-statutory stock options may be granted to employees,
officers, non-employee directors and consultants. An aggregate of 47,500 shares of the Company’s common stock were reserved
for issuance under the 2005 and 2006 Plans however such Plans have now expired and no further issuances can be made. Options granted
under the 2005 Plan and 2006 Plan allow for the purchase of common stock at prices not less than the fair market value of such
stock at the date of grant, become exercisable immediately or as directed by the Company’s Board of Directors and generally
expire ten years after the date of grant. The Company also has issued other stock options not pursuant to a formal plan with terms
similar to the 2005 and 2006 Plans. The Annual Meeting of Stockholders was
held on September 25, 2015 and the stockholders approved the Infinity Energy Resources, Inc. 2015 Stock Option and Restricted Stock
Plan (the “2015 Plan”) and reserved 500,000 shares for issuance under the Plan. As of September 30, 2016, 500,000 shares
were available for future grants under the 2015 Plan as all other Plans have now expired. 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that would be used by an independent market participant in the
valuation of certain of the Company’s warrants.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There
were no stock options granted during the nine months ended September 30, 2016. The following table summarizes stock
option activity for the nine months ended September 30, 2016:
Number of Options Weighted Average Exercise Price Per Share Weighted Average Remaining Contractual Term Aggregate Intrinsic Value
Outstanding at December 31, 2015 411,450 $ 38.04 4.8 years $ —
Granted — —
Exercised — —
Forfeited (8,000 ) (64.80 )
Outstanding at September 30, 2016 403,450 $ 37.51 4.8 years $ —
Outstanding and exercisable at September 30, 2016 403,450 $ 37.51 4.8 years $ — The Company recorded stock-based compensation
expense in connection with the vesting of options granted aggregating $7,598 and $100,972 during the nine months ended September
30, 2016 and 2015, respectively. The unrecognized compensation cost
as of September 30, 2016 related to the unvested stock options as of that date was $-0-.</t>
  </si>
  <si>
    <t>Derivative Instruments</t>
  </si>
  <si>
    <t>Derivative Instruments and Hedging Activities Disclosure [Abstract]</t>
  </si>
  <si>
    <t>Note 6 – Derivative Instruments Derivatives – Warrants Issued
Relative to Notes Payable The estimated fair value of the Company’s
derivative liabilities, all of which are related to the detachable warrants issued in connection with various notes payable and
the secured convertible not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note
payable and warrant agreement terms (Note 2 and 3) and non-performance risk factors, among other items (ASC 820, Fair Value
Measurements The Company has issued warrants to purchase
an aggregate of 2,174,000 common shares in connection with various outstanding debt instruments which require derivative accounting
treatment as of September 30, 2016. A comparison of the assumptions used in calculating estimated fair value of such derivative
liabilities as of September 30, 2016 is as follows:
As of September 30, 2016
Volatility – range 169.6% - 226.1 %
Risk-free rate 0.88% - 1.42 %
Contractual term 1.58 - 5.58 years
Exercise price $5.00 - $5.60
Number of warrants in aggregate 2,174,000 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5 $ 210,383
Warrants issued to originate or extend notes payable (recorded as discount on note payable) -Note 3 851
Unrealized derivative gains included in other expense for the period (167,830 )
Transition of derivative liability to equity —
Balance at September 30, 2016 $ 43,404 The warrant derivative liability consists
of the following at September 30, 2016 and December 31, 2015:
September 30, 2016 December 31, 2015
Warrant issued to holder of Secured convertible note $ 37,102 $ 182,517
Warrant issued to placement agent 4,947 24,336
Warrant issued to holder of December 2013 Note 745 2,540
Warrants issued to holders of notes payable - short term 610 990
Total warrant derivative liability $ 43,404 $ 210,383</t>
  </si>
  <si>
    <t>Warrants</t>
  </si>
  <si>
    <t>Note 7 – Warrants The following table summarizes warrant
activity for the nine months ended September 30, 2016:
Number of Warrants Weighted Average Exercise Price Per Share
Outstanding and exercisable at December 31, 2015 2,475,771 $ 5.34
Issued for origination or extension of notes payable (Note 3) 17,000 5.60
Issued for extension of line-of-credit (Note 3) 30,000 5.00
Exercised/forfeited (5,000 ) (15.00 )
Outstanding and exercisable at September 30, 2016 2,517,771 $ 5.34 The weighted average term of all outstanding
common stock purchase warrants was 5.1 years as of September 30, 2016. The intrinsic value of all outstanding common stock purchase
warrants and the intrinsic value of all vested common stock purchase warrants was zero as of September 30, 2016.</t>
  </si>
  <si>
    <t>Income Taxes</t>
  </si>
  <si>
    <t>Income Tax Disclosure [Abstract]</t>
  </si>
  <si>
    <t>Note 8 – Income Taxes For income tax purposes, the Company has net
operating loss carry-forwards of approximately $66,185,000 as of December 31, 2015, which expire from 2025 through 2030. The Company
has provided a 100% valuation allowance due to the uncertainty of realizing the tax benefits from its net deferred tax asset. The Company has not completed the filing of
tax returns for the tax years 2012 through 2015. Therefore, all such tax returns are open to examination by the Internal Revenue
Service. The Internal Revenue Code contains provisions
under Section 382 which limit a company’s ability to utilize net operating loss carry-forwards in the event that it has
experienced a more than 50% change in ownership over a three-year period. Current estimates prepared by the Company on a preliminary
basis indicate that no ownership changes have occurred, and are currently not subject to an annual limitation, but may be further
limited by additional ownership changes which may occur in the future.</t>
  </si>
  <si>
    <t>Commitments and Contingencies</t>
  </si>
  <si>
    <t>Commitments and Contingencies Disclosure [Abstract]</t>
  </si>
  <si>
    <t>Note 9 – Commitments and Contingencies The Company has not maintained insurance coverage
on its U.S domestic oil and gas properties for several years. The Company is not in compliance with Federal and State laws regarding
the U.S. domestic oil and gas properties. The Company’s known compliance issues relate to the Texas Railroad Commission regarding
administrative filings and renewal permits relative to its Texas oil and gas properties that were sold in 2012. The ultimate resolution
of these compliance issues could have a material adverse impact on the Company’s financial statements. Nicaraguan Concessions In April 2011, we filed with the Nicaraguan
government an Environmental Impact Assessment (“EIA”) covering proposed seismic activities on our Nicaraguan Concessions.
The filing of the EIA was followed by a comment period during which there was interaction between us the Ministerio del Ambiente
y los Recursos Naturales de Nicaragua, an agency of the Nicaraguan government; and the autonomous regions of Nicaragua that are
nearest to the Nicaraguan Concessions. In April 2013 the EIA was formally approved by the Nicaraguan government and we were cleared
to commence 2-D and 3-D seismic mapping activities in the area. In late 2013 and early 2014, we contracted with a fully integrated
Geoscience company that provides geological, geophysical and reservoir services to the global oil and gas industry, to conduct
2-D and 3-D seismic data covering selected areas within the boundaries of the Nicaraguan Concessions. The final approval of the EIA by the Nicaraguan
government of our environment impact study on April 13, 2013, began Sub-Period 2 for both the Tyra and Perlas Blocks as defined
in the Nicaraguan Concessions. The Company believes it has satisfied the acquisition, processing and interpretation of Seismic
data required in Sub-Period 2 for both the Perlas and Tyra Blocks. Therefore, it is now in Sub-Period 3 of the exploration phase
of the 30-year Concession for both Perlas and Tyra as of September 30, 2015. Sub-Period 3 of the Nicaraguan Concessions requires
the drilling of at least one exploratory well on the Perlas Block during 2016 and the shooting of additional seismic on the Tyra
Block. The Company plans to identify at least one potential drilling site on the Perlas block as required in Sub-Period 3 and will
have to perform supplemental EIA work prior to requesting and receiving the permit to drill from the Nicaraguan government. The
work plan on the Tyra block for Sub-Period 3 requires the Company to shoot additional seismic, which is estimated to cost approximately
$2,500,000 prior to the commencement of exploratory drilling. The Company is seeking a waiver of the additional seismic mapping
on the Tyra Block and extension of time to complete its initial well from the Nicaraguan government. There can be no assurance
that it will be able to obtain such waiver of the requirements. During late December 2013, the Company completed
the 2-D seismic survey activities in the area as required under both of the Nicaraguan Concessions at that point. It believes that
the newly acquired 2-D seismic data, together with the previously acquired reprocessed 2-D seismic, has helped it further evaluate
the structures that were previously identified with 2-D seismic in the Eocene Zone. The Company’s geological consultants
have estimated that these Eocene structures may contain recoverable hydrocarbons (principally oil) in place. In addition, the new
2-D seismic acquired in 2013 provided the first geological information regarding the potential for oil resources in the Cretaceous
Zone, which the Company could not evaluate using less precise older 2-D seismic mapping. It has identified multiple promising sites
on the Perlas Block for exploratory drilling and will plan the drilling of initial exploratory wells in order to determine the
existence of commercial hydrocarbon reserves, given sufficient financing. The Company believes that it has performed all work necessary
as of September 30, 2015 to proceed to Sub-Period 3 for the Perlas Block as defined in the Nicaraguan Concessions, which requires
the drilling of at least one exploratory well on the Perlas Block within the following one-year period. The Company must first
prepare and submit a supplemental EIA to the Nicaraguan government before the drilling permit can be issued on the Perlas Block,
which had not been completed as of September 30, 2016. The Company has not yet submitted the EIA supplement
to the Nicaraguan Government and therefore has not received a drilling permit; however, assuming that Government does accept the
supplemental EIA and grant the drilling permit, the Company will be required to drill at least one exploratory well on the Perlas
Block during 2016 or risk being in default and losing its rights under the Nicaraguan Concessions. The Company is in technical default of the
Nicaraguan Concession because it has not provided the required letters of credit to the Nicaraguan Government and is delinquent
on the payment of approximately $155,567 for the annual training program and area fees for 2016 that remains unpaid and outstanding
as of September 30, 2016. In accordance with the Nicaraguan Concession agreements, the Company had previously provided the Ministry
of Energy with the required letters of credit in the amounts of $443,100 for Perlas (expired March 2014) and $408,450 for Tyra
(expired September 2014). The Company had also made all required expenditures related to the Nicaraguan Concessions for training
programs and as “area fees,” for each respective year for 2010 through 2015. However, approximately $155,567 was due
and payable in March 2016 for 2016 training program and area fees that remains unpaid and outstanding as of September 30, 2016.
The Company is attempting to negotiate the renewal and increase of the required letters of credit, which total $1,356,227 for the
Perlas block and $278,450 for the Tyra block with the Nicaraguan Government and its lenders; however, there can be no assurance
that the Company will be successful in the regard. The Nicaraguan Government is in an election year in 2016, therefore such efforts
have been delayed until the election is over. The Company considers it is fully in compliance with the terms of the Nicaraguan
Concessions agreements, except for the renewal of the expired letters of credit and the delinquent payment for the 2016 training
program and area fees. The Company must raise substantial amounts
of debt and equity capital in the immediate future in order to fund: (1) the annual training program and area fees for 2016: (2)
the required letters of credit to the Nicaraguan Government; (3) the drilling of at least one exploratory well on the Perlas Block
of the Nicaraguan Concessions during 2016; (4) the shooting of additional seismic on the Tyra Block of the Nicaraguan Concessions
if it is unable to negotiate a waiver of such requirement from the Nicaraguan government; (5) normal day-to-day operations and
corporate overhead; and (6) outstanding debt and financial obligations as they become due. These are substantial operational and
financial issues that must be successfully mitigated during 2016 or the Company’s ability to satisfy the conditions necessary
to maintain its Nicaragua Concessions will be in significant doubt. The Company completed the May 2015 Private Placement in May
2015 in an effort to obtain its required capital. See Note 2 to the Financial Statements. The Company is also seeking offers from industry
operators and other third parties for interests in the acreage in the Nicaraguan Concessions in exchange for cash and a carried
interest in exploration and development operations or other joint venture arrangement. Accordingly, it intends to finance its business
strategy through external financing, which may include debt and equity capital raised in public and private offerings, joint ventures,
sale of working or other interests, employment of working capital and cash flow from operations, if any, and net proceeds from
the sales of assets. The following charts
set forth the minimum work programs required under for the Perlas and Tyra blocks comprising the Concessions in order for the Company
to retain them. Minimum Work Program – Perlas Block
Perlas – Exploration Minimum Work Commitment and Relinquishments
Exploration Period (6 Years) Duration (Years) Work Commitment Relinquishment Irrevocable Guarantee
Sub-Period1 2 - Environmental Impact Study - Acquisition &amp; interpretation of 333km of new 2D seismic - Acquisition, processing &amp; interpretation of 667km of new 2D seismic (or equivalent in 3D) 26km2 $ 443,100
Sub-Period 2 Optional 1 - Acquisition, processing &amp; interpretation of 200km 2 53km2 $ 1,356,227
Sub-Period 3 Optional 1 - Drilling of one exploration well to the Cretaceous or 3,500m, whichever is Shallower 80km2 $ 10,220,168
Sub-Period 4 Optional 2 - Drilling of one exploration well to the Cretaceous or 3,500m, whichever is shallower - Geochemical analysis All acreage except areas with discoveries $ 10,397,335 Minimum Work Program – Tyra Block
Tyra – Exploration Minimum Work Commitment and Relinquishments
Exploration Period (6 Years) Duration (Years) Work Commitment Relinquishment Irrevocable Guarantee
Sub-Period1 1.5 - Environmental Impact Study - Acquisition &amp; interpretation of 667km of existing 2D seismic - Acquisition of 667km of new 2D seismic (or equivalent in 3D) 26km2 $ 408,450
Sub-Period 2 Optional 0.5 - Processing &amp; interpretation of the 667km 2D seismic (or equivalent in 3D) acquired in the previous sub-period 40km2 $ 278,450
Sub-Period 3 Optional 2 - Acquisition, processing &amp; interpretation of 250km 2 160km2 $ 1,818,667
Sub-Period 4 Optional 2 - Drilling of one exploration well to the Cretaceous or 3,500m, whichever is shallower - Geochemical analysis All acreage except areas with discoveries $ 10,418,667 Contractual and Fiscal Terms
Training Program US $50,000 per year, per block
Area Fee Years 1-3 $ 0.05/hectare
Years 4-7 $ 0.10/hectare
Years 8 &amp; forward $ 0.15/hectare
Royalties Recovery Factor 0 – 1.5 Percentage 5%
1.5 – 3.0 10%
&gt;3.0 15%
Natural Gas Royalties Market value at production 5%
Corporate Tax Rate no higher than 30%
Social Contribution 3% of the net profit (1.5% for each autonomous region)
Investment Protection ICSID arbitration OPIC insurance Revenue Sharing
Commitments On March 23, 2009, the Company entered
into a Securities Purchase Agreement, dated effective as of March 23, 2009, with Offshore Finance, LLC, an accredited investor,
to issue a subordinated promissory note in the aggregate principal amount of up to $1,275,000 and a one percent (1%) revenue sharing
interest in the Nicaraguan Concessions. Off-Shore funded a total of $1,275,000 and subsequently converted the subordinated promissory
note to common stock. Under the Revenue Sharing Agreement
(the “Revenue Agreement”), Infinity assigned to Off-Shore a monthly payment (the “RSP”)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will be paid to
Off-Shore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Shore. In connection with
its dissolution Off-Shore assigned its RSP to its individual members. On June 6, 2009 the Company entered
into a Revenue Sharing Agreement with the officers and directors for services provided. Infinity assigned to officers and director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 The Company intends to seek joint venture
or working interest partners (the “Farmout”) prior to the commencement of any exploratory drilling operations on the
Nicaraguan Concessions. On September 8, 2009 the Company entered into a Revenue Sharing Agreement with Jeff Roberts to assist the
Company with its technical studies of gas and oil holdings in Nicaragua and managing and assisting in the Farmout. Infinity assigned
to Jeff Robert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to Jeff Roberts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Jeff Roberts. In connection with the extension of
the December 2013 Note with a $1,050,000 principal balance issued in December 2013, the Company entered into a Revenue Sharing
Agreement in May 2014. Infinity assigned to the note holder a monthly payment equal to the revenue derived from one percent (1%)
of 8/8ths of Infinity’s share of the hydrocarbons produced at the wellhead from the Nicaraguan Concessions and any other
oil and gas concessions that the Company and its affiliates may acquire in the future.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Sharing Agreement does not create any obligation for Infinity to maintain or develop the Nicaraguan Concessions. Lack of Compliance
with Law Regarding Domestic Properties Infinity has not been in compliance
with existing federal, state and local laws, rules and regulations for its previously owned domestic oil and gas properties and
this could have a material or significantly adverse effect upon the liquidity, capital expenditures, earnings or competitive position
of Infinity. All domestic oil and gas properties held by Infinity – Wyoming and Infinity-Texas were disposed of prior to
September 30, 2016; however, the Company may remain liable for certain asset retirement costs should the new owners not complete
their obligations. Management believes the total asset retirement obligations recorded of $1,716,003 as of September 30, 2016 and
December 31, 2015 are sufficient to cover any potential noncompliance liabilities relative to the plugging of abandoned wells,
the removal of facilities and equipment, and site restoration on oil and gas properties for its former oil and gas properties.
The Company has not maintained insurance on the domestic properties for a number of years nor has it owned/produced any oil &amp;
gas properties for a number of years. Litigation The Company is subject to numerous claims
and legal actions in which vendors are claiming breach of contract due to the Company’s failure to pay amounts due. The Company
believes that it has made adequate provision for these claims in the accompanying financial statements. The Company is currently involved in
litigation as follows:
● In October 2012 the State of Texas filed a lawsuit naming Infinity-Texas, the Company and the corporate officers of Infinity-Texas, seeking $30,000 of reclamation costs associated with a single well, in addition to administrative expenses and penalties. The Company engaged in negotiations with the State of Texas in late 2012 and early 2013 and reached a settlement agreement that would reduce the aggregate liability, in this action and any extension of this to other Texas wells, to $45,103, which amount has been paid. Certain performance obligations remain which must be satisfied in order to finally settle and dismiss the matter.
Pending satisfactory performance of the performance obligations and their acceptance by the State of Texas, the officers have potential liability regarding the above matter, and the officers are held personally harmless by indemnification provisions of the Company. Therefore, to the extent they might actually occur, these liabilities are the obligations of the Company. Management estimates that the liabilities associated with this matter will not exceed $780,000, calculated as $30,000 for each of the 26 Infinity-Texas operated wells. This related liability, less the payment made to the State of Texas in 2012 in the amount of $45,103, is included in the asset retirement obligation on the accompanying balance sheets.
● Cambrian Consultants America, Inc. (“Cambrian”) filed an action in the District Court of Harris County, Texas, number CV2014-55719, on September 26, 2014 against Infinity Energy Resources, Inc. resulting from certain professional consulting services provided for quality control and management of seismic operations during November and December 2013 on the Nicaraguan Concessions. Cambrian provided these services pursuant to a Master Consulting Agreement with Infinity, dated November 20, 2013, and has claimed breach of contract for failure to pay amounts due. On December 8, 2014, a default judgment was entered against the Company in the amount of $96,877 plus interest and attorney fees. The Company has included the impact of this litigation as a liability in its accounts payable. The Company will seek to settle the default judgment when it has the financial resources to do so.
● Torrey Hills Capital, Inc. (“Torrey”) notified the Company by letter, dated August 15, 2014, of its demand for the payment of $56,000, which it alleged was unpaid and owed under a consulting agreement, dated October 18, 2013. The parties entered into a consulting agreement under which Torrey agreed to provide investor relations services in exchange for payment of $7,000 per month and the issuance of 15,000 shares of common stock. The agreement was for an initial three month-term with automatic renewals unless terminated upon 30 days’ written notice by either party. The Company made payments totaling $14,000 and issued 15,000 shares of common stock during 2013. The Company contends that Torrey breached the agreement by not performing the required services and that it had provided proper notice of termination to Torrey. Furthermore, the Company contends that the parties agreed to settle the dispute on or about June 19, 2014 under which it would issue 2,800 shares of common stock in full settlement of any balance then owed and final termination of the agreement. Torrey disputed the Company’s contentions and submitted the dispute to binding arbitration. The Company was unable to defend itself and the arbitration panel awarded Torrey a total of $79,594 in damages. The Company has accrued amounts in accounts payable as of September 30, 2016 and December 31, 2015, which management believes is sufficient to provide for the ultimate resolution of this dispute.</t>
  </si>
  <si>
    <t>Related Party Transactions</t>
  </si>
  <si>
    <t>Related Party Transactions [Abstract]</t>
  </si>
  <si>
    <t>Note 10 – Related Party Transactions The Company does not have any employees other
than the CEO and CFO. In previous years, certain general and administrative services (for which payment is deferred) had been provided
by the CFO’s accounting firm at its standard billing rates plus out-of-pocket expenses consisting primarily of accounting,
tax and other administrative fees. The Company no longer utilizes the CFO’s accounting firm for such support services and
was not billed for any such services during the three and nine months ended September 30, 2016 and 2015. The amount due to the
CFO’s firm for services previously provided was $762,407 at September 30, 2016 and December 31, 2015, and is included in
accrued liabilities at both dates. On June 6, 2009 the Company entered into a
Revenue Sharing Agreement with the officers and directors for services provided. Infinity assigned to officers and directors a
monthly payment equal to the revenue derived from one percent (1%) of Infinity’s share of the hydrocarbons produced at the
wellhead from the Nicaraguan Concessions. The RSP will bear its proportionate share of all costs incurred to deliver the hydrocarbons
to the point of sale to an unaffiliated purchaser, including its share of production, severance and similar taxes, and certain
additional costs. The RSP shall be paid by the last day of each month based on the revenue received by Infinity from the purchaser
of the production during the previous month from the Nicaraguan Concessions. The Revenue Agreement does not create any obligation
for Infinity to maintain or develop the Nicaraguan Concessions and does not create any rights in the Nicaraguan Concessions for
officers and directors. In connection with its subordinated loan, Offshore
Finance, LLC was granted a one percent (1%) revenue sharing interest in the Nicaraguan Concessions in connection with a subordinated
loan provided previously which was subsequently converted to common stock. The managing partner of Offshore and the Company’s
CFO are partners in the accounting firm which the Company used for general corporate purposes in the past. In connection with its
dissolution, Offshore assigned its RSP to its individual members, which includes the former managing partner of Offshore. As of September 30, 2016 and December 31, 2015,
the Company had accrued compensation to its officers and directors of $1,600,208 and $1,423,208, respectively. The Company entered into a line-of-credit
facility on September 23, 2013 that provides it with borrowing capacity on a revolving basis up to a maximum of $50,000, which
was increased to $75,000 at August 28, 2015 and an initial maturity of November 28, 2013. The line of credit is convertible to
common stock at a rate of $5.00 per share. The entity providing the credit facility is owned by an officer of another corporation
for which Infinity’s president and chairman of the board serves as president and chairman of the board. The facility is
unsecured, bears interest at 8% per annum, and was renewed at its maturity several times with its current maturity date as November
28, 2016. In consideration for the origination of the line of credit facility and the various renewals, the Company granted the
lender common stock purchase warrants. On February 28, 2016 the Company extended the line-of-credit expiration date to May 28,
2016 and issued a warrant to purchase 10,000 common shares at an exercise price of $5.00 per share, which warrants were immediately
exercisable and expire on February 28, 2021. On May 28, 2016 the Company extended the line-of-credit expiration date to August
28, 2016 and issued a warrant to purchase 10,000 common shares at an exercise price of $5.00 per share, which warrants were immediately
exercisable and expire on May 28, 2021. On August 28, 2016 the Company extended the line-of-credit expiration date to November
28, 2016 and issued a warrant to purchase 10,000 common shares at an exercise price of $5.00 per share, which warrants were immediately
exercisable and expire on August 28, 2021.</t>
  </si>
  <si>
    <t>Subsequent Events</t>
  </si>
  <si>
    <t>Subsequent Events [Abstract]</t>
  </si>
  <si>
    <t>Note 11 Subsequent
Events The Company has not resolved the contingency
related to the expired letters of credit and the delinquent payment of annual training program and area fees for 2016 as required
by its Nicaraguan Concessions (See Note 9). The Company continues to attempt to negotiate the renewal of the letters of credit
and payment of the annual training program and area fees with the Nicaraguan Government and its lenders; however, there can be
no assurance that the Company will be successful in that regard. On December 27, 2013 the Company borrowed
$1,050,000 under an unsecured credit facility with a private, third-party lender which facility has an outstanding principal balance
of $1,000,000. The facility is represented by a promissory note (the “Note”) that matured in April 2016, and is currently
in technical default. The Company is seeking an extension of the maturity date; however, there can be no assurance that it will
be able to obtain an extension or what the final terms will be if the lender agrees to such extension. On November 7, 2016, the Company borrowed
a total of $200,000 from an individual under a convertible note payable with the conversion rate of $5.00 per share. The term
of the note was for a period of 365 days and bears interest at 8% per annum. Proceeds of the note were used for working capital
purposes.</t>
  </si>
  <si>
    <t>Restatement to Previously Issued Interim Financial Statements</t>
  </si>
  <si>
    <t>Accounting Changes and Error Corrections [Abstract]</t>
  </si>
  <si>
    <t>Note 12 Restatement
to previously issued interim financial statements Subsequent to the issuance of the September
30, 2016 interim financial statements, management determined that the Company should obtain court approval before derecognizing
liabilities due to the expiration of their respective statute of limitations. The Company had previously derecognized liabilities
during the nine months ended September 30, 2016 which resulted in other income totaling $1,134,082. This amount was reversed in
the fourth quarter of 2016 which only affected the interim financial statements previously issued during 2016. As a result, the
interim financial statements previously issued for the nine months ended September 30, 2016, were restated. The following tables reflect the corrections
to the affected line items in the previously issued financial statements for the six months ended September 30, 2016: Effect on Balance Sheet items:
As of September 30, 2016
As previously Effect of
reported Restatement As restated
Liabilities and stockholders’ deficit:
Accounts payable $ 5,483,120 $ 519,164 $ 6,002,284
Accrued liabilities $ 2,506,346 $ 614,918 $ 3,121,264
Accumulated deficit $ (120,549,414 ) $ (1,134,082 ) $ (121,683,452 ) Effect on Statement of Operations:
Nine months ended September 30, 2016
As previously Effect of
reported Restatement As Restated
Operating Expenses:
Gain on derecognition of liabilities $ 1,134,082 $ (1,134,082 ) $ —
Net income (loss) $ 752,552 $ (1,134,082 ) $ (381,530 )
Net income (loss) per share $ 0.12 $ (0.18 ) $ (0.06 ) Effect on Statements of Cash Flows:
Nine months ended September 30, 2016
As previously Effect of
reported Restatement As Restated
Cash Flows from Operating Activities
Net income (loss) $ 752,552 $ (1,134,082 ) $ (381,530 )
Adjustments to reconcile net loss to net cash used in operating activities:
Gain from derecognition of liabilities $ (1,134,082 ) $ 1,134,082 $ —</t>
  </si>
  <si>
    <t>Nature of Operations, Basis of Presentation and Summary of Significant Accounting Policies (Policies)</t>
  </si>
  <si>
    <t>Unaudited Interim Financial Information</t>
  </si>
  <si>
    <t>Unaudited Interim Financial Information Infinity Energy Resources, Inc. (collectively,
“we,” “ours,” “us,” “Infinity” or the “Company”) has prepared the
accompanying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balance sheets, statements
of operations, and cash flows for the periods presented. Operating results for the periods presented are not necessarily indicative
of the results that may be expected for 2016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the audited financial statements and accompanying notes in Item 8, “Financial Statements and Supplementary Data,”
of our Annual Report on Form 10-K, filed with the SEC.</t>
  </si>
  <si>
    <t>Nature of Operations</t>
  </si>
  <si>
    <t>Nature of Operations The Company is pursuing the exploration of
potential oil and gas resources in the Perlas and Tyra concession blocks offshore Nicaragua in the Caribbean Sea (the “Nicaraguan
Concessions” or “Concessions”), which contain a total of approximately 1.4 million acres. The Company sold its
wholly-owned subsidiary Infinity Oil and Gas of Texas, Inc. in 2012 and its wholly-owned subsidiary, Infinity Oil and Gas of Wyoming,
Inc., was administratively dissolved in 2009. The Company has been pursuing exploration and
development of the Nicaraguan Concessions, which represents its principal asset and only exploration and development project. On
March 5, 2009 Infinity signed the contracts relating to its Nicaraguan Concessions. Infinity has conducted activities to develop
geological information from the processing and evaluation of 2-D seismic data that was acquired for the Nicaraguan Concessions.
The Company has identified multiple sites for exploratory drilling and will plan the initial exploratory well on the Perlas Block
in order to determine the existence of commercial hydrocarbon reserves, subject to receipt from the Nicaraguan government of authorizations
for the drilling of up to five wells, financing and satisfaction of other conditions. In order to meet its obligations under the
Perlas Block of the Nicaraguan Concession, the Company has to drill its initial exploratory well during 2016 or risk being in default
and losing its rights under the Nicaraguan Concessions. The work plan on the Tyra block now requires the Company to shoot additional
seismic prior to the commencement of exploratory drilling. The Company is seeking a waiver of the additional seismic mapping on
the Tyra Block and extension of time to complete its initial well from the Nicaraguan government. There can be no assurance whether
it will be able to obtain such waiver of the requirements.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re can be no assurance whether the Company will be able to obtain adequate financing to fund the exploration and development
of its Nicaraguan Concessions. On May 7, 2015 the Company completed the private
placement (the “May 2015 Private Placement”) of a $12.0 million principal amount Secured Convertible Note (the “Note”)
and a common stock purchase warrant to purchase 1,800,000 shares of the Company’s common stock (the “Warrant”)
with an institutional investor (the “Investor”). At the closing, the Investor acquired the Note by paying $450,000
in cash and issuing a promissory note, secured by cash, with a principal amount of $9,550,000 (the “Investor Note”).
Assuming all amounts payable to the Company under the Investor Note are paid, the May 2015 Private Placement will result in gross
proceeds of $10.0 million before placement agent fees and other expenses associated with the transaction, subject to the satisfaction
of certain conditions. The Company will receive the remaining cash proceeds upon each voluntary or mandatory prepayment of the
Investor Note. The Investor may, at its option and at any time, voluntarily prepay the Investor Note, in whole or in part. As of
September 30, 2016 an additional $60,000 was funded under the Investor Note for a total of $510,000 advanced to the Company. The Investor must prepay the Investor Note,
in whole or in part, upon the occurrence of one or more mandatory prepayment events. These include (i) the Investor’s conversion
of the Note into shares of common stock upon which the Investor will be required to prepay the Investor Note, on a dollar-for-dollar
basis, for each subsequent conversion of the Note and (ii) the Company’s delivering a mandatory prepayment notice to the
Investor after it has received governmental authorizations from the Nicaraguan authorities necessary to commence drilling on at
least five sites within the Concessions and the receipt of forbearance or similar agreements relative to its general creditors,
among other conditions. The Note matures on the three-year anniversary
of its issuance, bears interest at 8% per annum, and is convertible at any time at the option of the holder into shares of the
Company’s common stock at $5.00 per share (the “Conversion Price”). As a part of the May 2015 Private Placement,
the Company issued a Warrant to the Investor giving it the right to purchase up to an aggregate of 1,800,000 shares of the Company’s
common stock at an exercise price of $5.00 per share. The Warrant is exercisable commencing six months from the date of issuance
for a period of seven years from the date of issuance. The Note ranks senior to the Company’s existing and future indebtedness
and is secured by all of the assets of the Company, excluding the Concessions. In addition, the Company continues to seek
offers from industry operators and other third parties for interests in the acreage in the Nicaraguan Concessions in exchange
for cash and a carried interest in exploration and development operations or other joint venture arrangement.</t>
  </si>
  <si>
    <t>Going Concern</t>
  </si>
  <si>
    <t>Going Concern As reflected in the accompanying statements
of operations, the Company has had a history of losses. In addition, the Company has a significant working capital deficit and
is currently experiencing substantial liquidity issues. The Company has relied on raising debt and
equity capital in recent years in order to fund its ongoing maintenance/expenditure obligations under the Nicaraguan Concession,
for its day-to-day operations and its corporate overhead because it has generated no operating revenues or cash flows in recent
history. The $1.0 million December 2013 Note (See Note 3) matured in April 2016 and is currently in technical default. The Company
is seeking an extension of the maturity date; however, there can be no assurance that it will be able to obtain such extension
or what the final terms will be if the lender agrees to such extension. The Company is in Sub-Period 3 of the exploration
phase of the 30-year Concession for both Perlas and Tyra as of September 30, 2016. Sub-Period 3 of the Nicaraguan Concessions requires
the drilling of at least one exploratory well on the Perlas Block during 2016 and the shooting of additional seismic on the Tyra
Block. The Company plans to identify at least one potential drilling site on the Perlas Block as required in Sub-Period 3 and will
have to perform supplemental EIA work prior to requesting and receiving the permit to drill from the Nicaraguan government. The
work plan on the Tyra block for Sub-Period 3 requires the Company to shoot additional seismic, which is estimated to cost approximately
$2,500,000 prior to the commencement of exploratory drilling. The Company is seeking a waiver of the additional seismic mapping
on the Tyra Block and extension of time to complete its initial well from the Nicaraguan government. The Nicaraguan Government
is in an election year in 2016, therefore such efforts have been delayed until the election is over. There can be no assurance
whether it will be able to obtain a waiver of the requirements. In accordance with the Nicaraguan Concession
agreements, the Company has previously provided the Ministry of Energy with the required letters of credit in the amounts of $443,100
for Perlas (expired March 2014) and $408,450 for Tyra (expired September 2014). The Company has also made all required expenditures
related to the Nicaraguan Concessions for training programs and as “area fees,” for each respective year for 2010 through
2015. However, approximately $155,567 was due and payable in March 2016 for 2016 training program and area fees that remain unpaid
and outstanding as of September 30, 2016. In accordance with the Nicaraguan Concession agreements, the Company must provide the
Ministry of Energy with the required letters of credit in the amounts, which total $1,356,227 for the Perlas block and $278,450
for the Tyra block for exploration requirements on the leases as required by the Nicaraguan Concessions, to replace the expired
letters of credit. The minimum cash requirements to maintain and comply with the minimum work program as defined in the Nicaraguan
Concessions for the next twelve-month period will be approximately $5,500,000 for the Perlas Block, which includes all costs to
prepare for and drill the initial exploratory well, and $280,000 for the Tyra Block, assuming the waiver is granted regarding the
seismic mapping. If such waiver is not granted, the Company estimates it will require approximately $2,500,000 for the seismic
mapping. Finally, the Company estimates it will need approximately $300,000 to prepare and submit an environmental supplement to
the Nicaraguan government to identify and receive authorization to drill up to five wells in the Concessions. If the Company does not receive the funding
anticipated under its May 2015 Private Placement, it must raise substantial amounts of debt and equity capital from other sources
in the immediate future in order to fund: (1) the annual training program and area fees for 2016; (2) required letters of credit
to the Nicaraguan Government; (3) the drilling of at least one exploratory well on the Perlas Block of the Nicaraguan Concessions
during 2016; (4) the shooting of additional seismic on the Tyra Block of the Nicaraguan Concessions should it be unable to negotiate
a waiver of such requirement from the Nicaraguan government; (5) normal day-to-day operations and corporate overhead; and (6) outstanding
debt and other financial obligations as they become due including the $1.0 million December 2013 Note, which currently is in technical
default. These are substantial operational and financial issues that must be successfully addressed during 2016 or the Company’s
ability to satisfy the conditions necessary to maintain its Nicaragua Concessions will be in significant doubt. The Company is
seeking new outside sources of debt and equity capital in addition to the May 2015 Private Placement in order to fund the substantial
needs enumerated above; however, there can be no assurance that it will be able to obtain such capital or obtain it on favorable
terms or within the timeframe necessary to cure the technical defaults existing on the Nicaraguan Concessions or to meet its ongoing
requirements relative to drilling the exploratory wells.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se are substantial impediments for the Company to obtain adequate financing to fund the exploration and development of its Nicaraguan
projects. Due to the uncertainties related to these
matters, there exists substantial doubt about the Company’s ability to continue as a going concern. The financial statements
do not include any adjustments relating to the recoverability and classification of asset carrying amounts or the amount and classification
of liabilities that might result should the Company be unable to continue as a going concern.</t>
  </si>
  <si>
    <t>Management Estimates</t>
  </si>
  <si>
    <t>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unproved properties, the estimated fair value of derivative liabilities, secured convertible note payable, stock-based awards
and overriding royalty interests, and the realization of deferred tax assets.</t>
  </si>
  <si>
    <t>Oil and Gas Properties</t>
  </si>
  <si>
    <t>Oil and Gas Properties Unproved properties are assessed periodically
(at least annually) to ascertain whether impairment has occurred. Unproved properties whose costs are individually significant
are assessed individually by considering the primary lease terms of the properties, the holding period of the properties, geographic
and geologic data obtained relating to the properties, and estimated discounted future net cash flows from the properties. Estimated
discounted future net cash flows are based on discounted future net revenues associated with probable and possible reserves, risk
adjusted as appropriate. Where it is not practicable to assess individually the amount of impairment of properties for which costs
are not individually significant, such properties are grouped for purposes of assessing impairment. The amount of impairment assessed
is deducted from the costs to be amortized, and reported as a period expense when the impairment is recognized. All unproved property
costs as of September 30, 2016 and December 31, 2015 relate to the Nicaraguan Concessions. In assessing the unproved property costs
for impairment, the Company takes into consideration various information including: (i) the terms of the Concessions, (ii) the
status of the Company’s compliance with the Nicaraguan Concessions’ requirements, iii) (the ongoing evaluation of the
seismic data, (iv) the commodity prices for oil and gas products, (v) the overall environment related to oil and gas exploration
and development projects for unproven targets in unproven regions of the world, (vi) the availability of financing for financial
and strategic partners, and (vii) other factors that would impact the viability of a significant long-term oil and gas exploration
and development project. The current environment for oil and gas development
projects, especially discoveries in otherwise undeveloped regions of the world, is very challenging given the depressed commodity
prices for oil and gas products and the resulting industry-wide reduction in capital expenditure budgets for exploration and development
projects. These are substantial impediments for the Company to obtain adequate financing to fund the exploration and development
of its Nicaraguan projects. The Company has performed its impairment tests as of December 31, 2015 and has concluded that a full
impairment reserve should be provided on the costs capitalized for the Nicaraguan Concessions oil and gas properties. All costs
related to the Nicaraguan Concessions from December 31, 2015 through September 30, 2016 have been charged to operating expenses
as incurred.</t>
  </si>
  <si>
    <t>Concentrations</t>
  </si>
  <si>
    <t>Concentrations The Company’s business plan consists
of developing the Nicaraguan Concessions and it expects to be active in Nicaragua for the foreseeable future, given sufficient
capital. The political climate in Nicaragua could become unstable and subject to radical change over a short period of time. In
the event of a significant negative change in political and economic stability in the vicinity of the Nicaraguan Concessions or
of the inability of the Company to obtain sufficient financing, the Company might be forced to abandon or suspend its efforts
and its rights under its Nicaraguan Concessions.</t>
  </si>
  <si>
    <t>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September 30, 2016 and December 31, 2015 and during the periods then ended, the Company had no oil and natural
gas derivative arrangements outstanding. As a result of certain terms, conditions and
features included in certain common stock purchase warrants issued by the Company (Notes 2, 3 and 6), those warrants are required
to be accounted for as derivatives at estimated fair value, with changes in fair value recognized in operations.</t>
  </si>
  <si>
    <t>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0- at September 30, 2016 and December 31, 2015. 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liability for unrecognized
tax benefit was recorded as of September 30, 2016 and December 31, 2015.</t>
  </si>
  <si>
    <t>Asset Retirement Obligations</t>
  </si>
  <si>
    <t>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Capitalized costs are depleted as a component of the
full cost pool using the units of production method. Although the Company had divested all of its domestic oil properties that
contain operating and abandoned wells as of September 30, 2016,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of the stock in Infinity-Texas in 2012. The
Company has recognized an additional liability of $734,897 related to its former Texas oil and gas producing properties (included
in asset retirement obligations) to recognize the potential personal liability of the Company and its officers for the Infinity-Texas
oil and gas properties should the new owner not perform its obligations to reclaim abandoned wells in a timely manner. In addition,
management believes the Company has been relieved from asset retirement obligations related to Infinity-Wyoming because of the
sale of its Wyoming and Colorado oil and gas properties in 2008; however, the Company has recognized an additional liability of
$981,106 related to its former Wyoming and Colorado oil and gas producing properties (included in asset retirement obligations)
to recognize the potential liability of the Company and its officers should the new owner not perform its obligations to reclaim
abandoned wells in a timely manner.</t>
  </si>
  <si>
    <t>Fair Value of Financial Instruments</t>
  </si>
  <si>
    <t>Fair Value of Financial Instruments The carrying values of the Company’s
accounts receivable, accounts payable and accrued liabilities and short term notes represent the estimated fair value due to the
short-term nature of the accounts. The carrying value of the Company’s
debt under its line-of-credit with related party represents its estimated fair value due to its short-term nature, its rate of
interest, associated fees and expenses and initially recorded discou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the Company’s
Note and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interest rates, the probability of both the downward adjustment
of the exercise price and the upward adjustment to the number of warrants as provided by the warrant agreement terms and non-performance
risk factors, among other items. The fair values for the warrant derivatives as of and September 30, 2016 and December 31, 2015
were classified under the fair value hierarchy as Level 3. The following table represents the Company’s
hierarchy for its financial assets and liabilities measured at fair value on a recurring basis as of September 30, 2016 and December
31, 2015:
September 30, 2016 Level 1 Level 2 Level 3 Total
Liabilities:
Secured convertible note payable $ — $ — $ 148,480 $ 148,480
Derivative liabilities — — 43,404 43,404
$ — $ — $ 191,884 $ 191,884
December 31, 2015 Level 1 Level 2 Level 3 Total
Liabilities:
Secured convertible note payable $ — $ — $ 265,929 $ 265,929
Derivative liabilities — — 210,383 210,383
$ — $ — $ 476,312 $ 476,312 There were no changes in valuation
techniques or reclassifications of fair value measurements between Levels 1, 2 or 3 during the periods ended September 30, 2016
and December 31, 2015.</t>
  </si>
  <si>
    <t>Net Income (Loss) per Share</t>
  </si>
  <si>
    <t>Net Income (Loss) per Share Pursuant to FASB ASC Topic 260, Earnings
per Share,</t>
  </si>
  <si>
    <t>Reclassifications</t>
  </si>
  <si>
    <t>Reclassifications Certain amounts in the prior period
were reclassified to conform to the current period’s financial statement presentation. These reclassifications had no effect
on previously reported net loss or accumulated deficit.</t>
  </si>
  <si>
    <t>Nature of Operations, Basic of Presentation and Summary of Significant Accounting Policies (Tables)</t>
  </si>
  <si>
    <t>Schedule of Schedule of Assets and Liabilities Measured At Fair Value on Recurring Basis</t>
  </si>
  <si>
    <t>The following table represents the Company’s
hierarchy for its financial assets and liabilities measured at fair value on a recurring basis as of September 30, 2016 and December
31, 2015:
September 30, 2016 Level 1 Level 2 Level 3 Total
Liabilities:
Secured convertible note payable $ — $ — $ 148,480 $ 148,480
Derivative liabilities — — 43,404 43,404
$ — $ — $ 191,884 $ 191,884
December 31, 2015 Level 1 Level 2 Level 3 Total
Liabilities:
Secured convertible note payable $ — $ — $ 265,929 $ 265,929
Derivative liabilities — — 210,383 210,383
$ — $ — $ 476,312 $ 476,312</t>
  </si>
  <si>
    <t>Secured Convertible Note Payable (Tables)</t>
  </si>
  <si>
    <t>Schedule of Secured Convertible Note Payable</t>
  </si>
  <si>
    <t>Secured Convertible Note (the “Note)
payable consists of the following at September 30, 2016 and December 31, 2015:
September 30, 2016 December 31, 2015
Secured convertible note payable, at fair value $ 148,480 $ 265,929
Less: Current maturities (77,976 ) (130,345 )
Secured convertible note payable, long-term $ 70,504 $ 135,584</t>
  </si>
  <si>
    <t>Schedule of Activity in Secured Convertible Note</t>
  </si>
  <si>
    <t>Following is an
analysis of the activity in the secured convertible note during the nine months ended September 30, 2016:
Amount
Balance at December 31, 2015 $ 265,929
Funding under the Investor Note during the period 35,000
Principal repaid during the period by issuance of common stock (220,040 )
Change in fair value of secured convertible note during the period 67,591
Balance at September 30, 2016 $ 148,480</t>
  </si>
  <si>
    <t>Schedule of Funded and Unfunded Portion of Investor Note Consists</t>
  </si>
  <si>
    <t>The funded and unfunded portion of the
Investor Note consists of the following at September 30, 2016:
September 30, 2016
Investor notes - Available funding (subject to limitations) $ 10,000,000
Unfunded amount of investor notes (9,490,000 )
Investor notes - funded (prior to any repayments) $ 510,000</t>
  </si>
  <si>
    <t>Schedule of Fair Value Basis of Note</t>
  </si>
  <si>
    <t>Such assumptions included the following:
Upon Issuance As of September 30, 2016
Volatility – range 102.6 % 228.8 %
Risk-free rate 1.00 % 0.88 %
Contractual term 3.0 years 1.6 years
Conversion price $ 5.00 $ 5.00
Par value of note $ 540,000 $ 155,952</t>
  </si>
  <si>
    <t>Debt (Tables)</t>
  </si>
  <si>
    <t>Schedule of Debt Outstanding</t>
  </si>
  <si>
    <t>Debt consists of the following at September
30, 2016 and December 31, 2015:
September 30, 2016 December 31, 2015
Line-of-credit with related party, net of unamortized discount of $198 and $420, of September 30, 2016 and December 31, 2015, respectively $ 68,105 $ 67,883
Notes payable, short term:
Note payable, net of unamortized discount of $-0- and $50,527, of September 30, 2016 and December 31, 2015, respectively $ 1,000,000 $ 949,473
Note payable, net of unamortized discount of $7 and $262, as of September 30, 2016 and December 31, 2015, respectively 49,993 49,738
Note payable, net of unamortized discount of $8 and $238, as of September 30, 2016 and December 31, 2015, respectively 34,992 34,762
Total notes payable, short-term $ 1,084,985 $ 1,033,973</t>
  </si>
  <si>
    <t>Stock Options (Tables)</t>
  </si>
  <si>
    <t>Summary of Stock Option Activity</t>
  </si>
  <si>
    <t>The following table summarizes stock
option activity for the nine months ended September 30, 2016:
Number of Options Weighted Average Exercise Price Per Share Weighted Average Remaining Contractual Term Aggregate Intrinsic Value
Outstanding at December 31, 2015 411,450 $ 38.04 4.8 years $ —
Granted — —
Exercised — —
Forfeited (8,000 ) (64.80 )
Outstanding at September 30, 2016 403,450 $ 37.51 4.8 years $ —
Outstanding and exercisable at September 30, 2016 403,450 $ 37.51 4.8 years $ —</t>
  </si>
  <si>
    <t>Derivative Instruments (Tables)</t>
  </si>
  <si>
    <t>Schedule of Estimated Fair Value of Derivative Liabilities</t>
  </si>
  <si>
    <t>A comparison of the assumptions used
in calculating estimated fair value of such derivative liabilities as of September 30, 2016 is as follows:
As of September 30, 2016
Volatility – range 169.6% - 226.1 %
Risk-free rate 0.88% - 1.42 %
Contractual term 1.58 - 5.58 years
Exercise price $5.00 - $5.60
Number of warrants in aggregate 2,174,000</t>
  </si>
  <si>
    <t>Summary of Changes In Fair Value Derivative Financial Instruments</t>
  </si>
  <si>
    <t>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5 $ 210,383
Warrants issued to originate or extend notes payable (recorded as discount on note payable) -Note 3 851
Unrealized derivative gains included in other expense for the period (167,830 )
Transition of derivative liability to equity —
Balance at September 30, 2016 $ 43,404</t>
  </si>
  <si>
    <t>Schedule of Warrant Derivative Liability</t>
  </si>
  <si>
    <t>The warrant derivative liability consists
of the following at September 30, 2016 and December 31, 2015:
September 30, 2016 December 31, 2015
Warrant issued to holder of Secured convertible note $ 37,102 $ 182,517
Warrant issued to placement agent 4,947 24,336
Warrant issued to holder of December 2013 Note 745 2,540
Warrants issued to holders of notes payable - short term 610 990
Total warrant derivative liability $ 43,404 $ 210,383</t>
  </si>
  <si>
    <t>Warrants (Tables)</t>
  </si>
  <si>
    <t>Summary of Warrant Activity</t>
  </si>
  <si>
    <t>The following table summarizes warrant
activity for the nine months ended September 30, 2016:
Number of Warrants Weighted Average Exercise Price Per Share
Outstanding and exercisable at December 31, 2015 2,475,771 $ 5.34
Issued for origination or extension of notes payable (Note 3) 17,000 5.60
Issued for extension of line-of-credit (Note 3) 30,000 5.00
Exercised/forfeited (5,000 ) (15.00 )
Outstanding and exercisable at September 30, 2016 2,517,771 $ 5.34</t>
  </si>
  <si>
    <t>Commitments and Contingencies (Tables)</t>
  </si>
  <si>
    <t>Schedule of Minimum Exploration Work Commitment and Relinquishments by Individual Blocks</t>
  </si>
  <si>
    <t>The following charts
set forth the minimum work programs required under for the Perlas and Tyra blocks comprising the Concessions in order for the Company
to retain them. Minimum Work Program – Perlas Block
Perlas – Exploration Minimum Work Commitment and Relinquishments
Exploration Period (6 Years) Duration (Years) Work Commitment Relinquishment Irrevocable Guarantee
Sub-Period1 2 - Environmental Impact Study - Acquisition &amp; interpretation of 333km of new 2D seismic - Acquisition, processing &amp; interpretation of 667km of new 2D seismic (or equivalent in 3D) 26km2 $ 443,100
Sub-Period 2 Optional 1 - Acquisition, processing &amp; interpretation of 200km 2 53km2 $ 1,356,227
Sub-Period 3 Optional 1 - Drilling of one exploration well to the Cretaceous or 3,500m, whichever is Shallower 80km2 $ 10,220,168
Sub-Period 4 Optional 2 - Drilling of one exploration well to the Cretaceous or 3,500m, whichever is shallower - Geochemical analysis All acreage except areas with discoveries $ 10,397,335 Minimum Work Program – Tyra Block
Tyra – Exploration Minimum Work Commitment and Relinquishments
Exploration Period (6 Years) Duration (Years) Work Commitment Relinquishment Irrevocable Guarantee
Sub-Period1 1.5 - Environmental Impact Study - Acquisition &amp; interpretation of 667km of existing 2D seismic - Acquisition of 667km of new 2D seismic (or equivalent in 3D) 26km2 $ 408,450
Sub-Period 2 Optional 0.5 - Processing &amp; interpretation of the 667km 2D seismic (or equivalent in 3D) acquired in the previous sub-period 40km2 $ 278,450
Sub-Period 3 Optional 2 - Acquisition, processing &amp; interpretation of 250km 2 160km2 $ 1,818,667
Sub-Period 4 Optional 2 - Drilling of one exploration well to the Cretaceous or 3,500m, whichever is shallower - Geochemical analysis All acreage except areas with discoveries $ 10,418,667</t>
  </si>
  <si>
    <t>Schedule of Contractual and Fiscal Terms</t>
  </si>
  <si>
    <t>Contractual and Fiscal Terms
Training Program US $50,000 per year, per block
Area Fee Years 1-3 $ 0.05/hectare
Years 4-7 $ 0.10/hectare
Years 8 &amp; forward $ 0.15/hectare
Royalties Recovery Factor 0 – 1.5 Percentage 5%
1.5 – 3.0 10%
&gt;3.0 15%
Natural Gas Royalties Market value at production 5%
Corporate Tax Rate no higher than 30%
Social Contribution 3% of the net profit (1.5% for each autonomous region)
Investment Protection ICSID arbitration OPIC insurance</t>
  </si>
  <si>
    <t>Restatement to Previously Issued Interim Financial Statements (Tables)</t>
  </si>
  <si>
    <t>Schedule of Previously Issued Financial Statements</t>
  </si>
  <si>
    <t>The following tables reflect the corrections
to the affected line items in the previously issued financial statements for the six months ended September 30, 2016: Effect on Balance Sheet items:
As of September 30, 2016
As previously Effect of
reported Restatement As restated
Liabilities and stockholders’ deficit:
Accounts payable $ 5,483,120 $ 519,164 $ 6,002,284
Accrued liabilities $ 2,506,346 $ 614,918 $ 3,121,264
Accumulated deficit $ (120,549,414 ) $ (1,134,082 ) $ (121,683,452 ) Effect on Statement of Operations:
Nine months ended September 30, 2016
As previously Effect of
reported Restatement As Restated
Operating Expenses:
Gain on derecognition of liabilities $ 1,134,082 $ (1,134,082 ) $ —
Net income (loss) $ 752,552 $ (1,134,082 ) $ (381,530 )
Net income (loss) per share $ 0.12 $ (0.18 ) $ (0.06 ) Effect on Statements of Cash Flows:
Nine months ended September 30, 2016
As previously Effect of
reported Restatement As Restated
Cash Flows from Operating Activities
Net income (loss) $ 752,552 $ (1,134,082 ) $ (381,530 )
Adjustments to reconcile net loss to net cash used in operating activities:
Gain from derecognition of liabilities $ (1,134,082 ) $ 1,134,082 $ —</t>
  </si>
  <si>
    <t>Nature of Operations, Basis of Presentation and Summary of Significant Accounting Policies (Details Narrative)</t>
  </si>
  <si>
    <t>Aug. 28, 2016$ / shares</t>
  </si>
  <si>
    <t>May 31, 2015$ / sharesshares</t>
  </si>
  <si>
    <t>May 07, 2015USD ($)shares</t>
  </si>
  <si>
    <t>Dec. 27, 2013</t>
  </si>
  <si>
    <t>Sep. 23, 2013$ / shares</t>
  </si>
  <si>
    <t>Sep. 30, 2016USD ($)a$ / sharesshares</t>
  </si>
  <si>
    <t>Dec. 31, 2012</t>
  </si>
  <si>
    <t>Dec. 31, 2015USD ($)</t>
  </si>
  <si>
    <t>Aug. 28, 2015</t>
  </si>
  <si>
    <t>Jul. 15, 2015$ / shares</t>
  </si>
  <si>
    <t>Jul. 07, 2015$ / shares</t>
  </si>
  <si>
    <t>Principal amount of senior secured convertible notes</t>
  </si>
  <si>
    <t>Warrant to purchase shares of common stock | shares</t>
  </si>
  <si>
    <t>Proceeds from private placement</t>
  </si>
  <si>
    <t>Percentage of debt bears interest</t>
  </si>
  <si>
    <t>8.00%</t>
  </si>
  <si>
    <t>Conversion price per share | $ / shares</t>
  </si>
  <si>
    <t>Debt maturity date</t>
  </si>
  <si>
    <t>Nov. 28,
		2016</t>
  </si>
  <si>
    <t>Nov. 28,
		2013</t>
  </si>
  <si>
    <t>Deferred tax asset, net of valuation allowance</t>
  </si>
  <si>
    <t>Additional liability</t>
  </si>
  <si>
    <t>Infinity-Texas [Member]</t>
  </si>
  <si>
    <t>Percentage of sale of stock</t>
  </si>
  <si>
    <t>100.00%</t>
  </si>
  <si>
    <t>Former Texas Oil And Gas Producing Properties [Member]</t>
  </si>
  <si>
    <t>Former Wyoming And Colorado Oil And Gas Producing Properties Member</t>
  </si>
  <si>
    <t>2016 Training Program [Member]</t>
  </si>
  <si>
    <t>Payments to Acquire Investments</t>
  </si>
  <si>
    <t>Line of credit due date</t>
  </si>
  <si>
    <t>2016-03</t>
  </si>
  <si>
    <t>Block Tyra [Member]</t>
  </si>
  <si>
    <t>Letters of credit</t>
  </si>
  <si>
    <t>Minimum cash requirements to maintain and comply</t>
  </si>
  <si>
    <t>Estimates of drilling cost</t>
  </si>
  <si>
    <t>Estimates cost to prepare and submit of environmental supplement</t>
  </si>
  <si>
    <t>Block Tyra [Member] | Expired September 2014 [Member]</t>
  </si>
  <si>
    <t>Block Perlas [Member]</t>
  </si>
  <si>
    <t>Block Perlas [Member] | Expired March 2014 [Member]</t>
  </si>
  <si>
    <t>Private Placement [Member]</t>
  </si>
  <si>
    <t>Note payments for cash and issuing promissory note</t>
  </si>
  <si>
    <t>Debt instrument, term</t>
  </si>
  <si>
    <t>3 years</t>
  </si>
  <si>
    <t>Warrant investor purchase aggregate shares | shares</t>
  </si>
  <si>
    <t>Common stock exercise price per share | $ / shares</t>
  </si>
  <si>
    <t>Warrants term</t>
  </si>
  <si>
    <t>7 years</t>
  </si>
  <si>
    <t>Secured Convertible Note [Member]</t>
  </si>
  <si>
    <t>Investor Promissory Note [Member]</t>
  </si>
  <si>
    <t>Additional amount funded</t>
  </si>
  <si>
    <t>December 2013 Note [Member]</t>
  </si>
  <si>
    <t>Apr. 30,
		2016</t>
  </si>
  <si>
    <t>Mar. 12,
		2014</t>
  </si>
  <si>
    <t>December 2013 Note [Member] | Block Tyra [Member]</t>
  </si>
  <si>
    <t>Nicaraguan Concession [Member]</t>
  </si>
  <si>
    <t>Nature of operations oil and gas resources acres | a</t>
  </si>
  <si>
    <t>Nature of Operations, Basis of Presentation and Summary of Significant Accounting Policies  - Schedule of Assets and Liabilities Measured At Fair Value on Recurring Basis (Details) - USD ($)</t>
  </si>
  <si>
    <t>Senior Convertible Note payable</t>
  </si>
  <si>
    <t>Fair value on liabilities</t>
  </si>
  <si>
    <t>Level 1 [Member]</t>
  </si>
  <si>
    <t>Level 2 [Member]</t>
  </si>
  <si>
    <t>Level 3 [Member]</t>
  </si>
  <si>
    <t>Secured Convertible Note Payable (Details Narrative) - USD ($)</t>
  </si>
  <si>
    <t>Jul. 15, 2015</t>
  </si>
  <si>
    <t>Jul. 07, 2015</t>
  </si>
  <si>
    <t>May 31, 2015</t>
  </si>
  <si>
    <t>May 07, 2015</t>
  </si>
  <si>
    <t>Aug. 28, 2016</t>
  </si>
  <si>
    <t>Sep. 23, 2013</t>
  </si>
  <si>
    <t>Notes payable principal balance</t>
  </si>
  <si>
    <t>Warrant to purchase shares of common stock</t>
  </si>
  <si>
    <t>Proceeds from issuance of common stock</t>
  </si>
  <si>
    <t>Conversion price per share</t>
  </si>
  <si>
    <t>Proceeds from convertible debt</t>
  </si>
  <si>
    <t>Liquidated principal balances</t>
  </si>
  <si>
    <t>Fair market value of secured convertible note</t>
  </si>
  <si>
    <t>Interest payments</t>
  </si>
  <si>
    <t>Other fees and expenses</t>
  </si>
  <si>
    <t>Shares issued for interest payments</t>
  </si>
  <si>
    <t>Registration Rights Agreement [Member]</t>
  </si>
  <si>
    <t>Percentage of resale of shares of issuance of common stock</t>
  </si>
  <si>
    <t>130.00%</t>
  </si>
  <si>
    <t>Percentage of fee received of cash proceeds</t>
  </si>
  <si>
    <t>6.00%</t>
  </si>
  <si>
    <t>Received amount at closing</t>
  </si>
  <si>
    <t>Warrants price per share</t>
  </si>
  <si>
    <t>Debt principal amount</t>
  </si>
  <si>
    <t>Prepayment of convertible note</t>
  </si>
  <si>
    <t>Private Placement [Member] | Securities Purchase Agreement [Member]</t>
  </si>
  <si>
    <t>Percentage of debt default interest rate</t>
  </si>
  <si>
    <t>18.00%</t>
  </si>
  <si>
    <t>Debt conversion weighted average price common stock rate</t>
  </si>
  <si>
    <t>80.00%</t>
  </si>
  <si>
    <t>125.00%</t>
  </si>
  <si>
    <t>Percentage of debt conversion rate</t>
  </si>
  <si>
    <t>200.00%</t>
  </si>
  <si>
    <t>Percentage of beneficial owner of excess</t>
  </si>
  <si>
    <t>9.99%</t>
  </si>
  <si>
    <t>Private Agent [Member]</t>
  </si>
  <si>
    <t>Secured Convertible Note Payable [Member]</t>
  </si>
  <si>
    <t>Derivative liability</t>
  </si>
  <si>
    <t>Secured Convertible Note Payable One [Member]</t>
  </si>
  <si>
    <t>Secured Convertible Note Payable - Schedule of Secured Convertible Note Payable (Details) - USD ($)</t>
  </si>
  <si>
    <t>Secured convertible note payable, at fair value</t>
  </si>
  <si>
    <t>Less: Current maturities</t>
  </si>
  <si>
    <t>Secured convertible note payable, long-term</t>
  </si>
  <si>
    <t>Secured Convertible Note Payable - Schedule of Activity in Secured Convertible Note (Details)</t>
  </si>
  <si>
    <t>Sep. 30, 2016USD ($)</t>
  </si>
  <si>
    <t>Balance, beginning</t>
  </si>
  <si>
    <t>Funding under the Investor Note during the period</t>
  </si>
  <si>
    <t>Principal repaid during the period by issuance of common stock</t>
  </si>
  <si>
    <t>Change in fair value of senior convertible note during the period</t>
  </si>
  <si>
    <t>Balance, ending</t>
  </si>
  <si>
    <t>Secured Convertible Note Payable - Schedule of Funded and Unfunded Portion of Investor Note Consists (Details)</t>
  </si>
  <si>
    <t>Investor notes - Available funding (subject to limitations)</t>
  </si>
  <si>
    <t>Unfunded amount of investor notes</t>
  </si>
  <si>
    <t>Investor notes - funded (prior to any repayments)</t>
  </si>
  <si>
    <t>Secured Convertible Note Payable - Schedule of Fair Value Basis of Note (Details)</t>
  </si>
  <si>
    <t>Sep. 30, 2016USD ($)$ / shares</t>
  </si>
  <si>
    <t>Volatility - range</t>
  </si>
  <si>
    <t>228.80%</t>
  </si>
  <si>
    <t>Risk-free rate</t>
  </si>
  <si>
    <t>0.88%</t>
  </si>
  <si>
    <t>Contractual term</t>
  </si>
  <si>
    <t>1 year 7 months 6 days</t>
  </si>
  <si>
    <t>Conversion price | $ / shares</t>
  </si>
  <si>
    <t>Par value of note | $</t>
  </si>
  <si>
    <t>Upon Issuance [Member]</t>
  </si>
  <si>
    <t>102.60%</t>
  </si>
  <si>
    <t>1.00%</t>
  </si>
  <si>
    <t>Debt (Details Narrative) - USD ($)</t>
  </si>
  <si>
    <t>May 15, 2016</t>
  </si>
  <si>
    <t>May 07, 2016</t>
  </si>
  <si>
    <t>Jan. 15, 2016</t>
  </si>
  <si>
    <t>Jan. 07, 2016</t>
  </si>
  <si>
    <t>Oct. 15, 2015</t>
  </si>
  <si>
    <t>Oct. 07, 2015</t>
  </si>
  <si>
    <t>Line of credit facility maximum borrowing capacity</t>
  </si>
  <si>
    <t>Increase in line of credit</t>
  </si>
  <si>
    <t>Percentage of loan agreement, bearing interest rate</t>
  </si>
  <si>
    <t>Line of credit maturity date description</t>
  </si>
  <si>
    <t xml:space="preserve">Thefacility is unsecured, bears interest at 8% per annum, and was renewed at itsmaturity several times with its current maturity date as May 28, 2016The facility is unsecured, bears interest at 8% per annum, and was renewed at its maturity several times with its current maturity date as November 28, 2016. </t>
  </si>
  <si>
    <t>Issuance of warrants exercisable to purchase of common stock</t>
  </si>
  <si>
    <t>Fair value of warrants</t>
  </si>
  <si>
    <t>Debt issuance costs amortized</t>
  </si>
  <si>
    <t>Unamortized debt discount</t>
  </si>
  <si>
    <t>Common stock at exercise price</t>
  </si>
  <si>
    <t>Increase warrants issuance</t>
  </si>
  <si>
    <t>Warrants exercise price drops price per share</t>
  </si>
  <si>
    <t>Issuance of warrants common stock purchase price per share</t>
  </si>
  <si>
    <t>Common stock issued</t>
  </si>
  <si>
    <t>Common stock issued value</t>
  </si>
  <si>
    <t>Discount amortization expense</t>
  </si>
  <si>
    <t>Debt instruments interest rate</t>
  </si>
  <si>
    <t>Warrants expiration period</t>
  </si>
  <si>
    <t>5 years</t>
  </si>
  <si>
    <t>Debt maturity extended date</t>
  </si>
  <si>
    <t>Jan. 15,
		2016</t>
  </si>
  <si>
    <t>Jan. 7,
		2016</t>
  </si>
  <si>
    <t>Debt maturity extended later date</t>
  </si>
  <si>
    <t>May 15,
		2016</t>
  </si>
  <si>
    <t>May 7,
		2016</t>
  </si>
  <si>
    <t>Amortized over extension period</t>
  </si>
  <si>
    <t>May 7, 2016 [Member]</t>
  </si>
  <si>
    <t>Secured Notes [Member]</t>
  </si>
  <si>
    <t>Line-of-Credit With Related Party [Member]</t>
  </si>
  <si>
    <t>Proceeds from unsecured credit facility</t>
  </si>
  <si>
    <t>December 2013 Note to April 7, 2016 One [Member]</t>
  </si>
  <si>
    <t>Percentage of revenue sharing agreement description</t>
  </si>
  <si>
    <t xml:space="preserve">In connection with an extensions of the December 2013 Note to April 7, 2016, the Company agreed to enter into a definitive revenue sharing agreement with the lender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964,738.In connection with an extension of the December 2013 Note to April 7, 2016, the Company agreed to enter into a definitive revenue sharing agreement with the lender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964,738. </t>
  </si>
  <si>
    <t>Estimated revenue</t>
  </si>
  <si>
    <t>December 2013 Note to April 7, 2016 Two [Member]</t>
  </si>
  <si>
    <t>Restricted common stock issued</t>
  </si>
  <si>
    <t>Warrants exercise price per share</t>
  </si>
  <si>
    <t>Repayment of debt</t>
  </si>
  <si>
    <t>Increased value of the outstanding warrants</t>
  </si>
  <si>
    <t>Debt - Schedule of Debt Outstanding (Details) - USD ($)</t>
  </si>
  <si>
    <t>Line-of-credit with related party</t>
  </si>
  <si>
    <t>Note payable to related party, net of discount, short-term</t>
  </si>
  <si>
    <t>Notes Payable One [Member]</t>
  </si>
  <si>
    <t>Notes Payable Two [Member]</t>
  </si>
  <si>
    <t>Notes Payable Three [Member]</t>
  </si>
  <si>
    <t>Debt - Schedule of Debt Outstanding (Details) (Parenthetical) - USD ($)</t>
  </si>
  <si>
    <t>Discount unamortized net</t>
  </si>
  <si>
    <t>Line of Credit [Member]</t>
  </si>
  <si>
    <t>Common Stock (Details Narrative)</t>
  </si>
  <si>
    <t>Sep. 30, 2016USD ($)shares</t>
  </si>
  <si>
    <t>Number of stock issued for principal balances | shares</t>
  </si>
  <si>
    <t>Number of stock issued for principal balances, amount | $</t>
  </si>
  <si>
    <t>Number of stock issued for interest payments | shares</t>
  </si>
  <si>
    <t>Number of stock issued for interest payments, amount | $</t>
  </si>
  <si>
    <t>Stock Options (Details Narrative) - USD ($)</t>
  </si>
  <si>
    <t>Stock-based compensation expense in connection with vesting of options granted</t>
  </si>
  <si>
    <t>Unrecognized compensation cost related to unvested stock options</t>
  </si>
  <si>
    <t>2006 Equity Incentive Plan [Member]</t>
  </si>
  <si>
    <t>Issuance of reserved common stock, shares</t>
  </si>
  <si>
    <t>Stock date of granted expiration period</t>
  </si>
  <si>
    <t>10 years</t>
  </si>
  <si>
    <t>2005 Equity Incentive Plan [Member]</t>
  </si>
  <si>
    <t>2015 Stock Option and Restricted Stock Plan [Member]</t>
  </si>
  <si>
    <t>All Other Plan [Member]</t>
  </si>
  <si>
    <t>Shares available for future grants under all plans</t>
  </si>
  <si>
    <t>Stock Options - Summary of Stock Option Activity (Details)</t>
  </si>
  <si>
    <t>Sep. 30, 2016USD ($)$ / sharesshares</t>
  </si>
  <si>
    <t>Number of Options Outstanding, Beginning | shares</t>
  </si>
  <si>
    <t>Number of Options Outstanding, Granted | shares</t>
  </si>
  <si>
    <t>Number of Options Outstanding, Exercised | shares</t>
  </si>
  <si>
    <t>Number of Options Outstanding, Forfeited | shares</t>
  </si>
  <si>
    <t>Number of Options Outstanding, Ending | shares</t>
  </si>
  <si>
    <t>Number of Options Outstanding and Exercisable | shares</t>
  </si>
  <si>
    <t>Weighted Average Exercise Price Per Share, Outstanding, Beginning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 $ / shares</t>
  </si>
  <si>
    <t>Weighted Average Exercise Price Per Share, Outstanding and Exercisable | $ / shares</t>
  </si>
  <si>
    <t>Weighted Average Remaining Contractual Term Outstanding, Beginning</t>
  </si>
  <si>
    <t>4 years 9 months 18 days</t>
  </si>
  <si>
    <t>Weighted Average Remaining Contractual Term Outstanding, Ending</t>
  </si>
  <si>
    <t>Outstanding and Exercisable, Weighted Average Remaining Contractual Term</t>
  </si>
  <si>
    <t>Aggregate Intrinsic Value, Outstanding, Beginning | $</t>
  </si>
  <si>
    <t>Aggregate Intrinsic Value, Outstanding, Ending | $</t>
  </si>
  <si>
    <t>Outstanding and Exercisable, Aggregate Intrinsic Value | $</t>
  </si>
  <si>
    <t>Derivative Instruments (Details Narrative)</t>
  </si>
  <si>
    <t>Sep. 30, 2016shares</t>
  </si>
  <si>
    <t>Issued warrant to purchase shares of common stock</t>
  </si>
  <si>
    <t>Derivative Instruments - Schedule of Estimated Fair Value of Derivative Liabilities (Details)</t>
  </si>
  <si>
    <t>Sep. 30, 2016$ / sharesshares</t>
  </si>
  <si>
    <t>Number of warrants in aggregate | shares</t>
  </si>
  <si>
    <t>Minimum [Member]</t>
  </si>
  <si>
    <t>169.60%</t>
  </si>
  <si>
    <t>1 year 6 months 29 days</t>
  </si>
  <si>
    <t>Exercise price</t>
  </si>
  <si>
    <t>Maximum [Member]</t>
  </si>
  <si>
    <t>226.10%</t>
  </si>
  <si>
    <t>1.42%</t>
  </si>
  <si>
    <t>5 years 6 months 29 days</t>
  </si>
  <si>
    <t>Derivative Instruments - Summary of Changes In Fair Value Derivative Financial Instruments (Details) - USD ($)</t>
  </si>
  <si>
    <t>Beginning balance</t>
  </si>
  <si>
    <t>Warrants issued to originate or extend notes payable (recorded as discount on note payable) -Note 3</t>
  </si>
  <si>
    <t>Unrealized derivative gains included in other expense for the period</t>
  </si>
  <si>
    <t>Ending balance</t>
  </si>
  <si>
    <t>Derivative Instruments - Schedule of Warrant Derivative Liability (Details) - USD ($)</t>
  </si>
  <si>
    <t>Derivative Instruments - Schedule Of Warrant Derivative Liability Details</t>
  </si>
  <si>
    <t>Warrant issued to holder of Secured convertible note</t>
  </si>
  <si>
    <t>Warrant issued to placement agent</t>
  </si>
  <si>
    <t>Warrant issued to holder of December 2013 Note</t>
  </si>
  <si>
    <t>Warrants issued to holders of notes payable - short term</t>
  </si>
  <si>
    <t>Total warrant derivative liability</t>
  </si>
  <si>
    <t>Warrants (Details Narrative) - Warrant [Member]</t>
  </si>
  <si>
    <t>Weighted average of purchase warrants term</t>
  </si>
  <si>
    <t>5 years 1 month 6 days</t>
  </si>
  <si>
    <t>Common stock purchase warrants and intrinsic value</t>
  </si>
  <si>
    <t>Warrants - Summary of Warrant Activity (Details) - Warrant [Member]</t>
  </si>
  <si>
    <t>Outstanding and exercisable, number of warrants, beginning balance</t>
  </si>
  <si>
    <t>Number of warrants, issued for origination or extension of notes payable (note 3)</t>
  </si>
  <si>
    <t>Number of warrants, issued for extension of line-of-credit (note 3)</t>
  </si>
  <si>
    <t>Number of warrants, exercised</t>
  </si>
  <si>
    <t>Outstanding and exercisable, number of warrants, ending balance</t>
  </si>
  <si>
    <t>Outstanding and exercisable, weighted average exercise price per share | $ / shares</t>
  </si>
  <si>
    <t>Outstanding and exercisable, issued for origination or extension of notes payable (note 3)</t>
  </si>
  <si>
    <t>Outstanding and exercisable, issued for extension of line-of-credit (note 3)</t>
  </si>
  <si>
    <t>Weighted average exercise price per share, exercised | $ / shares</t>
  </si>
  <si>
    <t>Income Taxes (Details Narrative) - USD ($)</t>
  </si>
  <si>
    <t>12 Months Ended</t>
  </si>
  <si>
    <t>Net operating loss carry-forward</t>
  </si>
  <si>
    <t>Net operating loss carry-forward balance expires</t>
  </si>
  <si>
    <t>from 2025 through 2030</t>
  </si>
  <si>
    <t>Percentage on valuation allowance</t>
  </si>
  <si>
    <t>Change in ownership percentage</t>
  </si>
  <si>
    <t>50.00%</t>
  </si>
  <si>
    <t>Commitments and Contingencies (Details Narrative) - USD ($)</t>
  </si>
  <si>
    <t>May 28, 2016</t>
  </si>
  <si>
    <t>Feb. 28, 2016</t>
  </si>
  <si>
    <t>Aug. 15, 2014</t>
  </si>
  <si>
    <t>Jun. 06, 2009</t>
  </si>
  <si>
    <t>Mar. 23, 2009</t>
  </si>
  <si>
    <t>Oct. 31, 2012</t>
  </si>
  <si>
    <t>Letters of credit expiration date</t>
  </si>
  <si>
    <t>Aug. 28,
		2016</t>
  </si>
  <si>
    <t>May 28,
		2016</t>
  </si>
  <si>
    <t>Secured subordinated promissory notes</t>
  </si>
  <si>
    <t>Percentage of revenue sharing Interest</t>
  </si>
  <si>
    <t>Amount funded by Off-Shore</t>
  </si>
  <si>
    <t>Percentage of payment of revenue to Off-Shore</t>
  </si>
  <si>
    <t>Percentage of payment of revenue to officers and directors</t>
  </si>
  <si>
    <t>Percentage of payment of revenue to Jeff Roberts</t>
  </si>
  <si>
    <t>Percentage of payment of revenue to Thompson Knight Global Energy Services</t>
  </si>
  <si>
    <t>Estimated liability relating each operating well</t>
  </si>
  <si>
    <t>Total estimated liability relating to all operating wells</t>
  </si>
  <si>
    <t>Payment for demand</t>
  </si>
  <si>
    <t>Payment for investor relations services</t>
  </si>
  <si>
    <t>Number of shares issuance of common stock to investor</t>
  </si>
  <si>
    <t>Payments made for new issued common stock</t>
  </si>
  <si>
    <t>Number of shares issued during period settlement of final termination agreement</t>
  </si>
  <si>
    <t>Damages amount</t>
  </si>
  <si>
    <t>Cambrian Consultants America, Inc [Member]</t>
  </si>
  <si>
    <t>Default judgment granted against the company</t>
  </si>
  <si>
    <t>Perlas [Member]</t>
  </si>
  <si>
    <t>Exploration concession term</t>
  </si>
  <si>
    <t>30 years</t>
  </si>
  <si>
    <t>Estimated exploratory drilling</t>
  </si>
  <si>
    <t>Mar. 31,
		2014</t>
  </si>
  <si>
    <t>Increase letter of credit</t>
  </si>
  <si>
    <t>Tyra [Member]</t>
  </si>
  <si>
    <t>Sep. 30,
		2014</t>
  </si>
  <si>
    <t>Commitments and Contingencies - Schedule of Minimum Exploration Work Commitment and Relinquishments by Individual Blocks (Details)</t>
  </si>
  <si>
    <t>Sub-Period1 [Member] | Block Perlas [Member]</t>
  </si>
  <si>
    <t>Duration</t>
  </si>
  <si>
    <t>2 years</t>
  </si>
  <si>
    <t>Minimum Work Commitment</t>
  </si>
  <si>
    <t>Environmental Impact Study - Acquisition &amp; interpretation of 333km of new 2D seismic - Acquisition, processing &amp; interpretation of 667km of new 2D seismic (or equivalent in 3D)</t>
  </si>
  <si>
    <t>Minimum Relinquishments</t>
  </si>
  <si>
    <t>26km2</t>
  </si>
  <si>
    <t>Irrevocable Guarantee</t>
  </si>
  <si>
    <t>Sub-Period1 [Member] | Block Tyra [Member]</t>
  </si>
  <si>
    <t>1 year 6 months</t>
  </si>
  <si>
    <t>Environmental Impact Study - Acquisition &amp; interpretation of 667km of existing 2D seismic - Acquisition of 667km of new 2D seismic (or equivalent in 3D)</t>
  </si>
  <si>
    <t>Sub-Period 2 Optional [Member] | Block Perlas [Member]</t>
  </si>
  <si>
    <t>1 year</t>
  </si>
  <si>
    <t>Acquisition, processing &amp; interpretation of 200km2 of 3D seismic</t>
  </si>
  <si>
    <t>53km2</t>
  </si>
  <si>
    <t>Sub-Period 2 Optional [Member] | Block Tyra [Member]</t>
  </si>
  <si>
    <t>6 months</t>
  </si>
  <si>
    <t>Processing &amp; interpretation of the 667km 2D seismic (or equivalent in 3D) acquired in the previous sub-period</t>
  </si>
  <si>
    <t>40km2</t>
  </si>
  <si>
    <t>Sub-Period 3 Optional [Member] | Block Perlas [Member]</t>
  </si>
  <si>
    <t>Drilling of one exploration well to the Cretaceous or 3,500m, whichever is Shallower</t>
  </si>
  <si>
    <t>80km2</t>
  </si>
  <si>
    <t>Sub-Period 3 Optional [Member] | Block Tyra [Member]</t>
  </si>
  <si>
    <t>Acquisition, processing &amp; interpretation of 250km2 of new 3D seismic</t>
  </si>
  <si>
    <t>160km2</t>
  </si>
  <si>
    <t>Sub-Period 4 Optional [Member] | Block Perlas [Member]</t>
  </si>
  <si>
    <t>Drilling of one exploration well to the Cretaceous or 3,500m, whichever is shallower - Geochemical analysis</t>
  </si>
  <si>
    <t>All acreage except areas with discoveries</t>
  </si>
  <si>
    <t>Sub-Period 4 Optional [Member] | Block Tyra [Member]</t>
  </si>
  <si>
    <t>Commitments and Contingencies - Schedule of Contractual and Fiscal Terms (Details)</t>
  </si>
  <si>
    <t>Sep. 30, 2016USD ($)Factor$ / shares</t>
  </si>
  <si>
    <t>Amount of contract per year, per block | $</t>
  </si>
  <si>
    <t>Natural Gas Royalties</t>
  </si>
  <si>
    <t>Market value at production</t>
  </si>
  <si>
    <t>Percentage of Natural Gas Royalties</t>
  </si>
  <si>
    <t>5.00%</t>
  </si>
  <si>
    <t>Corporate Tax</t>
  </si>
  <si>
    <t>30.00%</t>
  </si>
  <si>
    <t>Percentage of social contribution of net profit</t>
  </si>
  <si>
    <t>3.00%</t>
  </si>
  <si>
    <t>Percentage of social contribution of net profit for each autonomous region</t>
  </si>
  <si>
    <t>1.50%</t>
  </si>
  <si>
    <t>Investment Protection</t>
  </si>
  <si>
    <t>ICSID arbitration OPIC insurance</t>
  </si>
  <si>
    <t>Factor One [Member]</t>
  </si>
  <si>
    <t>Royalties recovery factor, minimum</t>
  </si>
  <si>
    <t>Royalties recovery factor, maximum</t>
  </si>
  <si>
    <t>Percentage of royalties</t>
  </si>
  <si>
    <t>Factor Two [Member]</t>
  </si>
  <si>
    <t>10.00%</t>
  </si>
  <si>
    <t>Factor Three [Member]</t>
  </si>
  <si>
    <t>15.00%</t>
  </si>
  <si>
    <t>Period One [Member]</t>
  </si>
  <si>
    <t>Period of area fee per hectare, minimum</t>
  </si>
  <si>
    <t>Period of area fee per hectare, maximum</t>
  </si>
  <si>
    <t>Area fee per hectare | $ / shares</t>
  </si>
  <si>
    <t>Period Two [Member]</t>
  </si>
  <si>
    <t>4 years</t>
  </si>
  <si>
    <t>Period Three [Member]</t>
  </si>
  <si>
    <t>8 years</t>
  </si>
  <si>
    <t>Related Party Transactions (Details Narrative) - USD ($)</t>
  </si>
  <si>
    <t>Percentage of payment of revenue</t>
  </si>
  <si>
    <t>Line of credit facility, borrowing capacity</t>
  </si>
  <si>
    <t>Line of credit convertible common stock rate per share</t>
  </si>
  <si>
    <t>Line of credit maturity date</t>
  </si>
  <si>
    <t>Issuance of warrants to purchase of stock</t>
  </si>
  <si>
    <t>Common shares at an exercise price</t>
  </si>
  <si>
    <t>Warrants expiration date</t>
  </si>
  <si>
    <t>Aug. 28,
		2021</t>
  </si>
  <si>
    <t>May 28,
		2021</t>
  </si>
  <si>
    <t>Feb. 28,
		2021</t>
  </si>
  <si>
    <t>Officers and Directors [Member]</t>
  </si>
  <si>
    <t>Accrued compensation</t>
  </si>
  <si>
    <t>Offshore Finance, LLC [Member]</t>
  </si>
  <si>
    <t>CFO's Firm [Member]</t>
  </si>
  <si>
    <t>Due to related party for consideration of services</t>
  </si>
  <si>
    <t>Subsequent Events (Details Narrative) - USD ($)</t>
  </si>
  <si>
    <t>Nov. 07, 2016</t>
  </si>
  <si>
    <t>Outstanding principal balance</t>
  </si>
  <si>
    <t>Proceeds from convertible note payable</t>
  </si>
  <si>
    <t>Debt instrument conversion price</t>
  </si>
  <si>
    <t>Subsequent Event [Member]</t>
  </si>
  <si>
    <t>Proceeds from unsecured line of credit</t>
  </si>
  <si>
    <t>Apr. 30,
		2017</t>
  </si>
  <si>
    <t>Subsequent Event [Member] | Convertible Note Payable [Member]</t>
  </si>
  <si>
    <t>Debt instrument term</t>
  </si>
  <si>
    <t>365 days</t>
  </si>
  <si>
    <t>Debt instrument interest rate</t>
  </si>
  <si>
    <t>Restatement to Previously Issued Interim Financial Statements (Details Narrative)</t>
  </si>
  <si>
    <t>Derecognized liabilities</t>
  </si>
  <si>
    <t>Restatement to Previously Issued Interim Financial Statements - Schedule of Previously Issued Financial Statements (Details) - USD ($)</t>
  </si>
  <si>
    <t>Accrued liabilities</t>
  </si>
  <si>
    <t>Gain on derecognition of liabilities</t>
  </si>
  <si>
    <t>Net income (loss) per share</t>
  </si>
  <si>
    <t>Previously Reported [Member]</t>
  </si>
  <si>
    <t>Restatement Adjust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7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712569</v>
      </c>
    </row>
    <row r="13" spans="1:3">
      <c r="A13" s="4" t="s">
        <v>21</v>
      </c>
      <c r="B13" s="4" t="s">
        <v>22</v>
      </c>
    </row>
    <row r="14" spans="1:3">
      <c r="A14" s="4" t="s">
        <v>23</v>
      </c>
      <c r="B14" s="6" t="s">
        <v>24</v>
      </c>
    </row>
    <row r="15" spans="1:3">
      <c r="A15" s="4" t="s">
        <v>25</v>
      </c>
      <c r="B15"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58</v>
      </c>
      <c r="B10" s="4" t="s">
        <v>191</v>
      </c>
    </row>
    <row r="11" spans="1:2">
      <c r="A11" s="4" t="s">
        <v>163</v>
      </c>
      <c r="B11" s="4" t="s">
        <v>192</v>
      </c>
    </row>
    <row r="12" spans="1:2">
      <c r="A12" s="4" t="s">
        <v>193</v>
      </c>
      <c r="B12" s="4" t="s">
        <v>194</v>
      </c>
    </row>
    <row r="13" spans="1:2">
      <c r="A13" s="4" t="s">
        <v>195</v>
      </c>
      <c r="B13" s="4" t="s">
        <v>196</v>
      </c>
    </row>
    <row r="14" spans="1:2">
      <c r="A14" s="4" t="s">
        <v>197</v>
      </c>
      <c r="B14" s="4" t="s">
        <v>198</v>
      </c>
    </row>
    <row r="15" spans="1:2">
      <c r="A15" s="4" t="s">
        <v>199</v>
      </c>
      <c r="B15"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57</v>
      </c>
      <c r="C3" s="7" t="n">
        <v>3734</v>
      </c>
    </row>
    <row r="4" spans="1:3">
      <c r="A4" s="4" t="s">
        <v>30</v>
      </c>
      <c r="B4" s="5" t="n">
        <v>757</v>
      </c>
      <c r="C4" s="5" t="n">
        <v>3734</v>
      </c>
    </row>
    <row r="5" spans="1:3">
      <c r="A5" s="4" t="s">
        <v>31</v>
      </c>
      <c r="B5" s="5" t="n">
        <v>757</v>
      </c>
      <c r="C5" s="5" t="n">
        <v>3734</v>
      </c>
    </row>
    <row r="6" spans="1:3">
      <c r="A6" s="3" t="s">
        <v>32</v>
      </c>
    </row>
    <row r="7" spans="1:3">
      <c r="A7" s="4" t="s">
        <v>33</v>
      </c>
      <c r="B7" s="5" t="n">
        <v>6002284</v>
      </c>
      <c r="C7" s="5" t="n">
        <v>5975682</v>
      </c>
    </row>
    <row r="8" spans="1:3">
      <c r="A8" s="4" t="s">
        <v>34</v>
      </c>
      <c r="B8" s="5" t="n">
        <v>3121264</v>
      </c>
      <c r="C8" s="5" t="n">
        <v>2642227</v>
      </c>
    </row>
    <row r="9" spans="1:3">
      <c r="A9" s="4" t="s">
        <v>35</v>
      </c>
      <c r="B9" s="5" t="n">
        <v>150000</v>
      </c>
      <c r="C9" s="5" t="n">
        <v>150000</v>
      </c>
    </row>
    <row r="10" spans="1:3">
      <c r="A10" s="4" t="s">
        <v>36</v>
      </c>
      <c r="B10" s="5" t="n">
        <v>268684</v>
      </c>
      <c r="C10" s="5" t="n">
        <v>403205</v>
      </c>
    </row>
    <row r="11" spans="1:3">
      <c r="A11" s="4" t="s">
        <v>37</v>
      </c>
      <c r="B11" s="5" t="n">
        <v>1716003</v>
      </c>
      <c r="C11" s="5" t="n">
        <v>1716003</v>
      </c>
    </row>
    <row r="12" spans="1:3">
      <c r="A12" s="4" t="s">
        <v>38</v>
      </c>
      <c r="B12" s="5" t="n">
        <v>77976</v>
      </c>
      <c r="C12" s="5" t="n">
        <v>130345</v>
      </c>
    </row>
    <row r="13" spans="1:3">
      <c r="A13" s="4" t="s">
        <v>39</v>
      </c>
      <c r="B13" s="5" t="n">
        <v>68105</v>
      </c>
      <c r="C13" s="5" t="n">
        <v>67883</v>
      </c>
    </row>
    <row r="14" spans="1:3">
      <c r="A14" s="4" t="s">
        <v>40</v>
      </c>
      <c r="B14" s="5" t="n">
        <v>1084985</v>
      </c>
      <c r="C14" s="5" t="n">
        <v>1033973</v>
      </c>
    </row>
    <row r="15" spans="1:3">
      <c r="A15" s="4" t="s">
        <v>41</v>
      </c>
      <c r="B15" s="5" t="n">
        <v>12489301</v>
      </c>
      <c r="C15" s="5" t="n">
        <v>12119318</v>
      </c>
    </row>
    <row r="16" spans="1:3">
      <c r="A16" s="4" t="s">
        <v>42</v>
      </c>
      <c r="B16" s="5" t="n">
        <v>70504</v>
      </c>
      <c r="C16" s="5" t="n">
        <v>135584</v>
      </c>
    </row>
    <row r="17" spans="1:3">
      <c r="A17" s="4" t="s">
        <v>43</v>
      </c>
      <c r="B17" s="5" t="n">
        <v>43404</v>
      </c>
      <c r="C17" s="5" t="n">
        <v>210383</v>
      </c>
    </row>
    <row r="18" spans="1:3">
      <c r="A18" s="4" t="s">
        <v>44</v>
      </c>
      <c r="B18" s="5" t="n">
        <v>113908</v>
      </c>
      <c r="C18" s="5" t="n">
        <v>345967</v>
      </c>
    </row>
    <row r="19" spans="1:3">
      <c r="A19" s="4" t="s">
        <v>45</v>
      </c>
      <c r="B19" s="4" t="s">
        <v>46</v>
      </c>
      <c r="C19" s="4" t="s">
        <v>46</v>
      </c>
    </row>
    <row r="20" spans="1:3">
      <c r="A20" s="3" t="s">
        <v>47</v>
      </c>
    </row>
    <row r="21" spans="1:3">
      <c r="A21" s="4" t="s">
        <v>48</v>
      </c>
      <c r="B21" s="4" t="s">
        <v>46</v>
      </c>
      <c r="C21" s="4" t="s">
        <v>46</v>
      </c>
    </row>
    <row r="22" spans="1:3">
      <c r="A22" s="4" t="s">
        <v>49</v>
      </c>
      <c r="B22" s="5" t="n">
        <v>771</v>
      </c>
      <c r="C22" s="5" t="n">
        <v>313</v>
      </c>
    </row>
    <row r="23" spans="1:3">
      <c r="A23" s="4" t="s">
        <v>50</v>
      </c>
      <c r="B23" s="5" t="n">
        <v>109080273</v>
      </c>
      <c r="C23" s="5" t="n">
        <v>108840102</v>
      </c>
    </row>
    <row r="24" spans="1:3">
      <c r="A24" s="4" t="s">
        <v>51</v>
      </c>
      <c r="B24" s="5" t="n">
        <v>-121683496</v>
      </c>
      <c r="C24" s="5" t="n">
        <v>-121301966</v>
      </c>
    </row>
    <row r="25" spans="1:3">
      <c r="A25" s="4" t="s">
        <v>52</v>
      </c>
      <c r="B25" s="5" t="n">
        <v>-12602452</v>
      </c>
      <c r="C25" s="5" t="n">
        <v>-12461551</v>
      </c>
    </row>
    <row r="26" spans="1:3">
      <c r="A26" s="4" t="s">
        <v>53</v>
      </c>
      <c r="B26" s="7" t="n">
        <v>757</v>
      </c>
      <c r="C26" s="7" t="n">
        <v>3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5</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48</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161</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24"/>
    <col customWidth="1" max="3" min="3" width="29"/>
    <col customWidth="1" max="4" min="4" width="26"/>
    <col customWidth="1" max="5" min="5" width="16"/>
    <col customWidth="1" max="6" min="6" width="24"/>
    <col customWidth="1" max="7" min="7" width="29"/>
    <col customWidth="1" max="8" min="8" width="38"/>
    <col customWidth="1" max="9" min="9" width="14"/>
    <col customWidth="1" max="10" min="10" width="21"/>
    <col customWidth="1" max="11" min="11" width="14"/>
    <col customWidth="1" max="12" min="12" width="24"/>
    <col customWidth="1" max="13" min="13" width="24"/>
  </cols>
  <sheetData>
    <row r="1" spans="1:13">
      <c r="A1" s="1" t="s">
        <v>237</v>
      </c>
      <c r="B1" s="2" t="s">
        <v>238</v>
      </c>
      <c r="C1" s="2" t="s">
        <v>239</v>
      </c>
      <c r="D1" s="2" t="s">
        <v>240</v>
      </c>
      <c r="E1" s="2" t="s">
        <v>241</v>
      </c>
      <c r="F1" s="2" t="s">
        <v>242</v>
      </c>
      <c r="G1" s="2" t="s">
        <v>239</v>
      </c>
      <c r="H1" s="2" t="s">
        <v>243</v>
      </c>
      <c r="I1" s="2" t="s">
        <v>244</v>
      </c>
      <c r="J1" s="2" t="s">
        <v>245</v>
      </c>
      <c r="K1" s="2" t="s">
        <v>246</v>
      </c>
      <c r="L1" s="2" t="s">
        <v>247</v>
      </c>
      <c r="M1" s="2" t="s">
        <v>248</v>
      </c>
    </row>
    <row r="2" spans="1:13">
      <c r="A2" s="4" t="s">
        <v>249</v>
      </c>
      <c r="H2" s="7" t="n">
        <v>510000</v>
      </c>
    </row>
    <row r="3" spans="1:13">
      <c r="A3" s="4" t="s">
        <v>250</v>
      </c>
      <c r="H3" s="5" t="n">
        <v>4281477</v>
      </c>
    </row>
    <row r="4" spans="1:13">
      <c r="A4" s="4" t="s">
        <v>251</v>
      </c>
      <c r="H4" s="4" t="s">
        <v>46</v>
      </c>
    </row>
    <row r="5" spans="1:13">
      <c r="A5" s="4" t="s">
        <v>252</v>
      </c>
      <c r="K5" s="4" t="s">
        <v>253</v>
      </c>
      <c r="M5" s="4" t="s">
        <v>253</v>
      </c>
    </row>
    <row r="6" spans="1:13">
      <c r="A6" s="4" t="s">
        <v>254</v>
      </c>
      <c r="B6" s="7" t="n">
        <v>5</v>
      </c>
      <c r="F6" s="7" t="n">
        <v>5</v>
      </c>
      <c r="H6" s="7" t="n">
        <v>5</v>
      </c>
      <c r="L6" s="8" t="n">
        <v>5.6</v>
      </c>
      <c r="M6" s="8" t="n">
        <v>5.6</v>
      </c>
    </row>
    <row r="7" spans="1:13">
      <c r="A7" s="4" t="s">
        <v>255</v>
      </c>
      <c r="B7" s="4" t="s">
        <v>256</v>
      </c>
      <c r="F7" s="4" t="s">
        <v>257</v>
      </c>
    </row>
    <row r="8" spans="1:13">
      <c r="A8" s="4" t="s">
        <v>258</v>
      </c>
      <c r="H8" s="7" t="n">
        <v>0</v>
      </c>
      <c r="J8" s="7" t="n">
        <v>0</v>
      </c>
    </row>
    <row r="9" spans="1:13">
      <c r="A9" s="4" t="s">
        <v>259</v>
      </c>
      <c r="H9" s="5" t="n">
        <v>1716003</v>
      </c>
      <c r="J9" s="7" t="n">
        <v>1716003</v>
      </c>
    </row>
    <row r="10" spans="1:13">
      <c r="A10" s="4" t="s">
        <v>260</v>
      </c>
    </row>
    <row r="11" spans="1:13">
      <c r="A11" s="4" t="s">
        <v>261</v>
      </c>
      <c r="I11" s="4" t="s">
        <v>262</v>
      </c>
    </row>
    <row r="12" spans="1:13">
      <c r="A12" s="4" t="s">
        <v>263</v>
      </c>
    </row>
    <row r="13" spans="1:13">
      <c r="A13" s="4" t="s">
        <v>259</v>
      </c>
      <c r="H13" s="5" t="n">
        <v>734897</v>
      </c>
    </row>
    <row r="14" spans="1:13">
      <c r="A14" s="4" t="s">
        <v>264</v>
      </c>
    </row>
    <row r="15" spans="1:13">
      <c r="A15" s="4" t="s">
        <v>259</v>
      </c>
      <c r="H15" s="5" t="n">
        <v>981106</v>
      </c>
    </row>
    <row r="16" spans="1:13">
      <c r="A16" s="4" t="s">
        <v>265</v>
      </c>
    </row>
    <row r="17" spans="1:13">
      <c r="A17" s="4" t="s">
        <v>266</v>
      </c>
      <c r="H17" s="7" t="n">
        <v>155567</v>
      </c>
    </row>
    <row r="18" spans="1:13">
      <c r="A18" s="4" t="s">
        <v>267</v>
      </c>
      <c r="H18" s="4" t="s">
        <v>268</v>
      </c>
    </row>
    <row r="19" spans="1:13">
      <c r="A19" s="4" t="s">
        <v>269</v>
      </c>
    </row>
    <row r="20" spans="1:13">
      <c r="A20" s="4" t="s">
        <v>270</v>
      </c>
      <c r="H20" s="7" t="n">
        <v>278450</v>
      </c>
    </row>
    <row r="21" spans="1:13">
      <c r="A21" s="4" t="s">
        <v>271</v>
      </c>
      <c r="H21" s="5" t="n">
        <v>280000</v>
      </c>
    </row>
    <row r="22" spans="1:13">
      <c r="A22" s="4" t="s">
        <v>272</v>
      </c>
      <c r="H22" s="5" t="n">
        <v>2500000</v>
      </c>
    </row>
    <row r="23" spans="1:13">
      <c r="A23" s="4" t="s">
        <v>273</v>
      </c>
      <c r="H23" s="5" t="n">
        <v>300000</v>
      </c>
    </row>
    <row r="24" spans="1:13">
      <c r="A24" s="4" t="s">
        <v>274</v>
      </c>
    </row>
    <row r="25" spans="1:13">
      <c r="A25" s="4" t="s">
        <v>270</v>
      </c>
      <c r="H25" s="5" t="n">
        <v>408450</v>
      </c>
    </row>
    <row r="26" spans="1:13">
      <c r="A26" s="4" t="s">
        <v>275</v>
      </c>
    </row>
    <row r="27" spans="1:13">
      <c r="A27" s="4" t="s">
        <v>270</v>
      </c>
      <c r="H27" s="5" t="n">
        <v>1356227</v>
      </c>
    </row>
    <row r="28" spans="1:13">
      <c r="A28" s="4" t="s">
        <v>271</v>
      </c>
      <c r="H28" s="5" t="n">
        <v>5500000</v>
      </c>
    </row>
    <row r="29" spans="1:13">
      <c r="A29" s="4" t="s">
        <v>276</v>
      </c>
    </row>
    <row r="30" spans="1:13">
      <c r="A30" s="4" t="s">
        <v>270</v>
      </c>
      <c r="H30" s="5" t="n">
        <v>443100</v>
      </c>
    </row>
    <row r="31" spans="1:13">
      <c r="A31" s="4" t="s">
        <v>277</v>
      </c>
    </row>
    <row r="32" spans="1:13">
      <c r="A32" s="4" t="s">
        <v>249</v>
      </c>
      <c r="D32" s="7" t="n">
        <v>12000000</v>
      </c>
    </row>
    <row r="33" spans="1:13">
      <c r="A33" s="4" t="s">
        <v>250</v>
      </c>
      <c r="C33" s="5" t="n">
        <v>1800000</v>
      </c>
      <c r="D33" s="5" t="n">
        <v>1800000</v>
      </c>
    </row>
    <row r="34" spans="1:13">
      <c r="A34" s="4" t="s">
        <v>278</v>
      </c>
      <c r="D34" s="7" t="n">
        <v>1800000</v>
      </c>
    </row>
    <row r="35" spans="1:13">
      <c r="A35" s="4" t="s">
        <v>251</v>
      </c>
      <c r="D35" s="5" t="n">
        <v>8034007</v>
      </c>
    </row>
    <row r="36" spans="1:13">
      <c r="A36" s="4" t="s">
        <v>279</v>
      </c>
      <c r="G36" s="4" t="s">
        <v>280</v>
      </c>
    </row>
    <row r="37" spans="1:13">
      <c r="A37" s="4" t="s">
        <v>252</v>
      </c>
      <c r="C37" s="4" t="s">
        <v>253</v>
      </c>
      <c r="G37" s="4" t="s">
        <v>253</v>
      </c>
    </row>
    <row r="38" spans="1:13">
      <c r="A38" s="4" t="s">
        <v>254</v>
      </c>
      <c r="C38" s="7" t="n">
        <v>5</v>
      </c>
      <c r="G38" s="7" t="n">
        <v>5</v>
      </c>
    </row>
    <row r="39" spans="1:13">
      <c r="A39" s="4" t="s">
        <v>281</v>
      </c>
      <c r="G39" s="5" t="n">
        <v>1800000</v>
      </c>
    </row>
    <row r="40" spans="1:13">
      <c r="A40" s="4" t="s">
        <v>282</v>
      </c>
      <c r="C40" s="7" t="n">
        <v>5</v>
      </c>
      <c r="G40" s="7" t="n">
        <v>5</v>
      </c>
    </row>
    <row r="41" spans="1:13">
      <c r="A41" s="4" t="s">
        <v>283</v>
      </c>
      <c r="G41" s="4" t="s">
        <v>284</v>
      </c>
    </row>
    <row r="42" spans="1:13">
      <c r="A42" s="4" t="s">
        <v>285</v>
      </c>
    </row>
    <row r="43" spans="1:13">
      <c r="A43" s="4" t="s">
        <v>249</v>
      </c>
      <c r="D43" s="5" t="n">
        <v>12000000</v>
      </c>
    </row>
    <row r="44" spans="1:13">
      <c r="A44" s="4" t="s">
        <v>278</v>
      </c>
      <c r="D44" s="5" t="n">
        <v>450000</v>
      </c>
    </row>
    <row r="45" spans="1:13">
      <c r="A45" s="4" t="s">
        <v>251</v>
      </c>
      <c r="D45" s="5" t="n">
        <v>10000000</v>
      </c>
    </row>
    <row r="46" spans="1:13">
      <c r="A46" s="4" t="s">
        <v>286</v>
      </c>
    </row>
    <row r="47" spans="1:13">
      <c r="A47" s="4" t="s">
        <v>249</v>
      </c>
      <c r="D47" s="7" t="n">
        <v>9550000</v>
      </c>
      <c r="H47" s="5" t="n">
        <v>510000</v>
      </c>
    </row>
    <row r="48" spans="1:13">
      <c r="A48" s="4" t="s">
        <v>250</v>
      </c>
      <c r="D48" s="5" t="n">
        <v>1800000</v>
      </c>
    </row>
    <row r="49" spans="1:13">
      <c r="A49" s="4" t="s">
        <v>287</v>
      </c>
      <c r="H49" s="5" t="n">
        <v>60000</v>
      </c>
    </row>
    <row r="50" spans="1:13">
      <c r="A50" s="4" t="s">
        <v>288</v>
      </c>
    </row>
    <row r="51" spans="1:13">
      <c r="A51" s="4" t="s">
        <v>249</v>
      </c>
      <c r="H51" s="7" t="n">
        <v>1000000</v>
      </c>
    </row>
    <row r="52" spans="1:13">
      <c r="A52" s="4" t="s">
        <v>255</v>
      </c>
      <c r="H52" s="4" t="s">
        <v>289</v>
      </c>
    </row>
    <row r="53" spans="1:13">
      <c r="A53" s="4" t="s">
        <v>288</v>
      </c>
    </row>
    <row r="54" spans="1:13">
      <c r="A54" s="4" t="s">
        <v>255</v>
      </c>
      <c r="E54" s="4" t="s">
        <v>290</v>
      </c>
    </row>
    <row r="55" spans="1:13">
      <c r="A55" s="4" t="s">
        <v>291</v>
      </c>
    </row>
    <row r="56" spans="1:13">
      <c r="A56" s="4" t="s">
        <v>249</v>
      </c>
      <c r="H56" s="7" t="n">
        <v>1000000</v>
      </c>
    </row>
    <row r="57" spans="1:13">
      <c r="A57" s="4" t="s">
        <v>292</v>
      </c>
    </row>
    <row r="58" spans="1:13">
      <c r="A58" s="4" t="s">
        <v>293</v>
      </c>
      <c r="H58" s="5" t="n">
        <v>14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7</v>
      </c>
    </row>
    <row r="2" spans="1:3">
      <c r="A2" s="4" t="s">
        <v>295</v>
      </c>
      <c r="B2" s="7" t="n">
        <v>148480</v>
      </c>
      <c r="C2" s="7" t="n">
        <v>265929</v>
      </c>
    </row>
    <row r="3" spans="1:3">
      <c r="A3" s="4" t="s">
        <v>43</v>
      </c>
      <c r="B3" s="5" t="n">
        <v>43404</v>
      </c>
      <c r="C3" s="5" t="n">
        <v>210383</v>
      </c>
    </row>
    <row r="4" spans="1:3">
      <c r="A4" s="4" t="s">
        <v>296</v>
      </c>
      <c r="B4" s="5" t="n">
        <v>191884</v>
      </c>
      <c r="C4" s="5" t="n">
        <v>476312</v>
      </c>
    </row>
    <row r="5" spans="1:3">
      <c r="A5" s="4" t="s">
        <v>297</v>
      </c>
    </row>
    <row r="6" spans="1:3">
      <c r="A6" s="4" t="s">
        <v>295</v>
      </c>
      <c r="B6" s="4" t="s">
        <v>46</v>
      </c>
      <c r="C6" s="4" t="s">
        <v>46</v>
      </c>
    </row>
    <row r="7" spans="1:3">
      <c r="A7" s="4" t="s">
        <v>43</v>
      </c>
      <c r="B7" s="4" t="s">
        <v>46</v>
      </c>
      <c r="C7" s="4" t="s">
        <v>46</v>
      </c>
    </row>
    <row r="8" spans="1:3">
      <c r="A8" s="4" t="s">
        <v>296</v>
      </c>
      <c r="B8" s="4" t="s">
        <v>46</v>
      </c>
      <c r="C8" s="4" t="s">
        <v>46</v>
      </c>
    </row>
    <row r="9" spans="1:3">
      <c r="A9" s="4" t="s">
        <v>298</v>
      </c>
    </row>
    <row r="10" spans="1:3">
      <c r="A10" s="4" t="s">
        <v>295</v>
      </c>
      <c r="B10" s="4" t="s">
        <v>46</v>
      </c>
      <c r="C10" s="4" t="s">
        <v>46</v>
      </c>
    </row>
    <row r="11" spans="1:3">
      <c r="A11" s="4" t="s">
        <v>43</v>
      </c>
      <c r="B11" s="4" t="s">
        <v>46</v>
      </c>
      <c r="C11" s="4" t="s">
        <v>46</v>
      </c>
    </row>
    <row r="12" spans="1:3">
      <c r="A12" s="4" t="s">
        <v>296</v>
      </c>
      <c r="B12" s="4" t="s">
        <v>46</v>
      </c>
      <c r="C12" s="4" t="s">
        <v>46</v>
      </c>
    </row>
    <row r="13" spans="1:3">
      <c r="A13" s="4" t="s">
        <v>299</v>
      </c>
    </row>
    <row r="14" spans="1:3">
      <c r="A14" s="4" t="s">
        <v>295</v>
      </c>
      <c r="B14" s="5" t="n">
        <v>148480</v>
      </c>
      <c r="C14" s="5" t="n">
        <v>265929</v>
      </c>
    </row>
    <row r="15" spans="1:3">
      <c r="A15" s="4" t="s">
        <v>43</v>
      </c>
      <c r="B15" s="5" t="n">
        <v>43404</v>
      </c>
      <c r="C15" s="5" t="n">
        <v>210383</v>
      </c>
    </row>
    <row r="16" spans="1:3">
      <c r="A16" s="4" t="s">
        <v>296</v>
      </c>
      <c r="B16" s="7" t="n">
        <v>191884</v>
      </c>
      <c r="C16" s="7" t="n">
        <v>47631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v>
      </c>
      <c r="B1" s="2" t="s">
        <v>2</v>
      </c>
      <c r="C1" s="2" t="s">
        <v>27</v>
      </c>
    </row>
    <row r="2" spans="1:3">
      <c r="A2" s="3" t="s">
        <v>55</v>
      </c>
    </row>
    <row r="3" spans="1:3">
      <c r="A3" s="4" t="s">
        <v>56</v>
      </c>
      <c r="B3" s="7" t="n">
        <v>788520</v>
      </c>
      <c r="C3" s="7" t="n">
        <v>788520</v>
      </c>
    </row>
    <row r="4" spans="1:3">
      <c r="A4" s="4" t="s">
        <v>57</v>
      </c>
      <c r="B4" s="5" t="n">
        <v>12981</v>
      </c>
      <c r="C4" s="5" t="n">
        <v>8446</v>
      </c>
    </row>
    <row r="5" spans="1:3">
      <c r="A5" s="4" t="s">
        <v>58</v>
      </c>
      <c r="B5" s="5" t="n">
        <v>198</v>
      </c>
      <c r="C5" s="5" t="n">
        <v>420</v>
      </c>
    </row>
    <row r="6" spans="1:3">
      <c r="A6" s="4" t="s">
        <v>59</v>
      </c>
      <c r="B6" s="7" t="n">
        <v>15</v>
      </c>
      <c r="C6" s="7" t="n">
        <v>51027</v>
      </c>
    </row>
    <row r="7" spans="1:3">
      <c r="A7" s="4" t="s">
        <v>60</v>
      </c>
      <c r="B7" s="4" t="s">
        <v>61</v>
      </c>
      <c r="C7" s="4" t="s">
        <v>61</v>
      </c>
    </row>
    <row r="8" spans="1:3">
      <c r="A8" s="4" t="s">
        <v>62</v>
      </c>
      <c r="B8" s="5" t="n">
        <v>10000000</v>
      </c>
      <c r="C8" s="5" t="n">
        <v>10000000</v>
      </c>
    </row>
    <row r="9" spans="1:3">
      <c r="A9" s="4" t="s">
        <v>63</v>
      </c>
      <c r="B9" s="4" t="s">
        <v>46</v>
      </c>
      <c r="C9" s="4" t="s">
        <v>46</v>
      </c>
    </row>
    <row r="10" spans="1:3">
      <c r="A10" s="4" t="s">
        <v>64</v>
      </c>
      <c r="B10" s="4" t="s">
        <v>46</v>
      </c>
      <c r="C10" s="4" t="s">
        <v>46</v>
      </c>
    </row>
    <row r="11" spans="1:3">
      <c r="A11" s="4" t="s">
        <v>65</v>
      </c>
      <c r="B11" s="4" t="s">
        <v>61</v>
      </c>
      <c r="C11" s="4" t="s">
        <v>61</v>
      </c>
    </row>
    <row r="12" spans="1:3">
      <c r="A12" s="4" t="s">
        <v>66</v>
      </c>
      <c r="B12" s="5" t="n">
        <v>75000000</v>
      </c>
      <c r="C12" s="5" t="n">
        <v>75000000</v>
      </c>
    </row>
    <row r="13" spans="1:3">
      <c r="A13" s="4" t="s">
        <v>67</v>
      </c>
      <c r="B13" s="5" t="n">
        <v>7712569</v>
      </c>
      <c r="C13" s="5" t="n">
        <v>3125570</v>
      </c>
    </row>
    <row r="14" spans="1:3">
      <c r="A14" s="4" t="s">
        <v>68</v>
      </c>
      <c r="B14" s="5" t="n">
        <v>7712569</v>
      </c>
      <c r="C14" s="5" t="n">
        <v>3125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00</v>
      </c>
      <c r="B1" s="2" t="s">
        <v>301</v>
      </c>
      <c r="C1" s="2" t="s">
        <v>302</v>
      </c>
      <c r="D1" s="2" t="s">
        <v>303</v>
      </c>
      <c r="E1" s="2" t="s">
        <v>304</v>
      </c>
      <c r="F1" s="2" t="s">
        <v>2</v>
      </c>
      <c r="G1" s="2" t="s">
        <v>71</v>
      </c>
      <c r="H1" s="2" t="s">
        <v>2</v>
      </c>
      <c r="I1" s="2" t="s">
        <v>71</v>
      </c>
      <c r="J1" s="2" t="s">
        <v>305</v>
      </c>
      <c r="K1" s="2" t="s">
        <v>27</v>
      </c>
      <c r="L1" s="2" t="s">
        <v>246</v>
      </c>
      <c r="M1" s="2" t="s">
        <v>306</v>
      </c>
    </row>
    <row r="2" spans="1:13">
      <c r="A2" s="4" t="s">
        <v>307</v>
      </c>
      <c r="F2" s="7" t="n">
        <v>510000</v>
      </c>
      <c r="H2" s="7" t="n">
        <v>510000</v>
      </c>
    </row>
    <row r="3" spans="1:13">
      <c r="A3" s="4" t="s">
        <v>308</v>
      </c>
      <c r="H3" s="5" t="n">
        <v>4281477</v>
      </c>
    </row>
    <row r="4" spans="1:13">
      <c r="A4" s="4" t="s">
        <v>65</v>
      </c>
      <c r="F4" s="4" t="s">
        <v>61</v>
      </c>
      <c r="H4" s="4" t="s">
        <v>61</v>
      </c>
      <c r="K4" s="4" t="s">
        <v>61</v>
      </c>
    </row>
    <row r="5" spans="1:13">
      <c r="A5" s="4" t="s">
        <v>309</v>
      </c>
      <c r="H5" s="7" t="n">
        <v>22040</v>
      </c>
    </row>
    <row r="6" spans="1:13">
      <c r="A6" s="4" t="s">
        <v>251</v>
      </c>
      <c r="H6" s="4" t="s">
        <v>46</v>
      </c>
    </row>
    <row r="7" spans="1:13">
      <c r="A7" s="4" t="s">
        <v>310</v>
      </c>
      <c r="B7" s="8" t="n">
        <v>5.6</v>
      </c>
      <c r="C7" s="8" t="n">
        <v>5.6</v>
      </c>
      <c r="F7" s="7" t="n">
        <v>5</v>
      </c>
      <c r="H7" s="7" t="n">
        <v>5</v>
      </c>
      <c r="J7" s="7" t="n">
        <v>5</v>
      </c>
      <c r="M7" s="7" t="n">
        <v>5</v>
      </c>
    </row>
    <row r="8" spans="1:13">
      <c r="A8" s="4" t="s">
        <v>252</v>
      </c>
      <c r="C8" s="4" t="s">
        <v>253</v>
      </c>
      <c r="L8" s="4" t="s">
        <v>253</v>
      </c>
    </row>
    <row r="9" spans="1:13">
      <c r="A9" s="4" t="s">
        <v>311</v>
      </c>
      <c r="B9" s="7" t="n">
        <v>35000</v>
      </c>
      <c r="C9" s="7" t="n">
        <v>50000</v>
      </c>
      <c r="H9" s="7" t="n">
        <v>450000</v>
      </c>
    </row>
    <row r="10" spans="1:13">
      <c r="A10" s="4" t="s">
        <v>312</v>
      </c>
      <c r="F10" s="7" t="n">
        <v>129960</v>
      </c>
      <c r="H10" s="5" t="n">
        <v>129960</v>
      </c>
    </row>
    <row r="11" spans="1:13">
      <c r="A11" s="4" t="s">
        <v>313</v>
      </c>
      <c r="F11" s="5" t="n">
        <v>148480</v>
      </c>
      <c r="H11" s="5" t="n">
        <v>148480</v>
      </c>
      <c r="K11" s="7" t="n">
        <v>265929</v>
      </c>
    </row>
    <row r="12" spans="1:13">
      <c r="A12" s="4" t="s">
        <v>112</v>
      </c>
      <c r="F12" s="7" t="n">
        <v>-50062</v>
      </c>
      <c r="G12" s="7" t="n">
        <v>-5861721</v>
      </c>
      <c r="H12" s="5" t="n">
        <v>-167830</v>
      </c>
      <c r="I12" s="7" t="n">
        <v>-8329827</v>
      </c>
    </row>
    <row r="13" spans="1:13">
      <c r="A13" s="4" t="s">
        <v>314</v>
      </c>
      <c r="H13" s="5" t="n">
        <v>174262</v>
      </c>
    </row>
    <row r="14" spans="1:13">
      <c r="A14" s="4" t="s">
        <v>315</v>
      </c>
      <c r="H14" s="7" t="n">
        <v>11779</v>
      </c>
    </row>
    <row r="15" spans="1:13">
      <c r="A15" s="4" t="s">
        <v>316</v>
      </c>
      <c r="F15" s="5" t="n">
        <v>305522</v>
      </c>
      <c r="H15" s="5" t="n">
        <v>305522</v>
      </c>
    </row>
    <row r="16" spans="1:13">
      <c r="A16" s="4" t="s">
        <v>115</v>
      </c>
      <c r="F16" s="4" t="s">
        <v>46</v>
      </c>
      <c r="G16" s="4" t="s">
        <v>46</v>
      </c>
      <c r="H16" s="4" t="s">
        <v>46</v>
      </c>
      <c r="I16" s="7" t="n">
        <v>8034007</v>
      </c>
    </row>
    <row r="17" spans="1:13">
      <c r="A17" s="4" t="s">
        <v>286</v>
      </c>
    </row>
    <row r="18" spans="1:13">
      <c r="A18" s="4" t="s">
        <v>307</v>
      </c>
      <c r="E18" s="7" t="n">
        <v>9550000</v>
      </c>
      <c r="F18" s="5" t="n">
        <v>510000</v>
      </c>
      <c r="H18" s="5" t="n">
        <v>510000</v>
      </c>
    </row>
    <row r="19" spans="1:13">
      <c r="A19" s="4" t="s">
        <v>308</v>
      </c>
      <c r="E19" s="5" t="n">
        <v>1800000</v>
      </c>
    </row>
    <row r="20" spans="1:13">
      <c r="A20" s="4" t="s">
        <v>287</v>
      </c>
      <c r="F20" s="7" t="n">
        <v>60000</v>
      </c>
      <c r="H20" s="7" t="n">
        <v>60000</v>
      </c>
    </row>
    <row r="21" spans="1:13">
      <c r="A21" s="4" t="s">
        <v>317</v>
      </c>
    </row>
    <row r="22" spans="1:13">
      <c r="A22" s="4" t="s">
        <v>318</v>
      </c>
      <c r="F22" s="4" t="s">
        <v>319</v>
      </c>
      <c r="H22" s="4" t="s">
        <v>319</v>
      </c>
    </row>
    <row r="23" spans="1:13">
      <c r="A23" s="4" t="s">
        <v>277</v>
      </c>
    </row>
    <row r="24" spans="1:13">
      <c r="A24" s="4" t="s">
        <v>307</v>
      </c>
      <c r="E24" s="7" t="n">
        <v>12000000</v>
      </c>
    </row>
    <row r="25" spans="1:13">
      <c r="A25" s="4" t="s">
        <v>308</v>
      </c>
      <c r="D25" s="5" t="n">
        <v>1800000</v>
      </c>
      <c r="E25" s="5" t="n">
        <v>1800000</v>
      </c>
    </row>
    <row r="26" spans="1:13">
      <c r="A26" s="4" t="s">
        <v>65</v>
      </c>
      <c r="E26" s="9" t="n">
        <v>0.0001</v>
      </c>
    </row>
    <row r="27" spans="1:13">
      <c r="A27" s="4" t="s">
        <v>320</v>
      </c>
      <c r="E27" s="4" t="s">
        <v>321</v>
      </c>
    </row>
    <row r="28" spans="1:13">
      <c r="A28" s="4" t="s">
        <v>309</v>
      </c>
      <c r="E28" s="7" t="n">
        <v>600000</v>
      </c>
    </row>
    <row r="29" spans="1:13">
      <c r="A29" s="4" t="s">
        <v>322</v>
      </c>
      <c r="E29" s="5" t="n">
        <v>27000</v>
      </c>
    </row>
    <row r="30" spans="1:13">
      <c r="A30" s="4" t="s">
        <v>323</v>
      </c>
      <c r="D30" s="7" t="n">
        <v>5</v>
      </c>
    </row>
    <row r="31" spans="1:13">
      <c r="A31" s="4" t="s">
        <v>278</v>
      </c>
      <c r="E31" s="5" t="n">
        <v>1800000</v>
      </c>
    </row>
    <row r="32" spans="1:13">
      <c r="A32" s="4" t="s">
        <v>251</v>
      </c>
      <c r="E32" s="5" t="n">
        <v>8034007</v>
      </c>
    </row>
    <row r="33" spans="1:13">
      <c r="A33" s="4" t="s">
        <v>324</v>
      </c>
      <c r="E33" s="5" t="n">
        <v>2000000</v>
      </c>
    </row>
    <row r="34" spans="1:13">
      <c r="A34" s="4" t="s">
        <v>325</v>
      </c>
      <c r="E34" s="5" t="n">
        <v>4000000</v>
      </c>
    </row>
    <row r="35" spans="1:13">
      <c r="A35" s="4" t="s">
        <v>310</v>
      </c>
      <c r="D35" s="7" t="n">
        <v>5</v>
      </c>
    </row>
    <row r="36" spans="1:13">
      <c r="A36" s="4" t="s">
        <v>252</v>
      </c>
      <c r="D36" s="4" t="s">
        <v>253</v>
      </c>
    </row>
    <row r="37" spans="1:13">
      <c r="A37" s="4" t="s">
        <v>326</v>
      </c>
    </row>
    <row r="38" spans="1:13">
      <c r="A38" s="4" t="s">
        <v>278</v>
      </c>
      <c r="E38" s="5" t="n">
        <v>450000</v>
      </c>
    </row>
    <row r="39" spans="1:13">
      <c r="A39" s="4" t="s">
        <v>251</v>
      </c>
      <c r="E39" s="7" t="n">
        <v>10000000</v>
      </c>
    </row>
    <row r="40" spans="1:13">
      <c r="A40" s="4" t="s">
        <v>310</v>
      </c>
      <c r="E40" s="7" t="n">
        <v>5</v>
      </c>
    </row>
    <row r="41" spans="1:13">
      <c r="A41" s="4" t="s">
        <v>252</v>
      </c>
      <c r="E41" s="4" t="s">
        <v>253</v>
      </c>
    </row>
    <row r="42" spans="1:13">
      <c r="A42" s="4" t="s">
        <v>327</v>
      </c>
      <c r="E42" s="4" t="s">
        <v>328</v>
      </c>
    </row>
    <row r="43" spans="1:13">
      <c r="A43" s="4" t="s">
        <v>329</v>
      </c>
      <c r="E43" s="4" t="s">
        <v>330</v>
      </c>
      <c r="H43" s="4" t="s">
        <v>331</v>
      </c>
    </row>
    <row r="44" spans="1:13">
      <c r="A44" s="4" t="s">
        <v>332</v>
      </c>
      <c r="E44" s="4" t="s">
        <v>331</v>
      </c>
      <c r="H44" s="4" t="s">
        <v>333</v>
      </c>
    </row>
    <row r="45" spans="1:13">
      <c r="A45" s="4" t="s">
        <v>334</v>
      </c>
      <c r="H45" s="4" t="s">
        <v>335</v>
      </c>
    </row>
    <row r="46" spans="1:13">
      <c r="A46" s="4" t="s">
        <v>313</v>
      </c>
      <c r="E46" s="7" t="n">
        <v>67784</v>
      </c>
      <c r="F46" s="7" t="n">
        <v>682400</v>
      </c>
      <c r="H46" s="7" t="n">
        <v>682400</v>
      </c>
    </row>
    <row r="47" spans="1:13">
      <c r="A47" s="4" t="s">
        <v>336</v>
      </c>
    </row>
    <row r="48" spans="1:13">
      <c r="A48" s="4" t="s">
        <v>307</v>
      </c>
      <c r="E48" s="7" t="n">
        <v>9550000</v>
      </c>
    </row>
    <row r="49" spans="1:13">
      <c r="A49" s="4" t="s">
        <v>308</v>
      </c>
      <c r="E49" s="5" t="n">
        <v>240000</v>
      </c>
    </row>
    <row r="50" spans="1:13">
      <c r="A50" s="4" t="s">
        <v>323</v>
      </c>
      <c r="E50" s="7" t="n">
        <v>5</v>
      </c>
    </row>
    <row r="51" spans="1:13">
      <c r="A51" s="4" t="s">
        <v>325</v>
      </c>
      <c r="E51" s="7" t="n">
        <v>2000000</v>
      </c>
    </row>
    <row r="52" spans="1:13">
      <c r="A52" s="4" t="s">
        <v>313</v>
      </c>
      <c r="F52" s="5" t="n">
        <v>265929</v>
      </c>
      <c r="H52" s="5" t="n">
        <v>265929</v>
      </c>
    </row>
    <row r="53" spans="1:13">
      <c r="A53" s="4" t="s">
        <v>337</v>
      </c>
    </row>
    <row r="54" spans="1:13">
      <c r="A54" s="4" t="s">
        <v>338</v>
      </c>
      <c r="F54" s="5" t="n">
        <v>37102</v>
      </c>
      <c r="H54" s="7" t="n">
        <v>37102</v>
      </c>
      <c r="K54" s="5" t="n">
        <v>145415</v>
      </c>
    </row>
    <row r="55" spans="1:13">
      <c r="A55" s="4" t="s">
        <v>339</v>
      </c>
    </row>
    <row r="56" spans="1:13">
      <c r="A56" s="4" t="s">
        <v>308</v>
      </c>
      <c r="H56" s="5" t="n">
        <v>240000</v>
      </c>
    </row>
    <row r="57" spans="1:13">
      <c r="A57" s="4" t="s">
        <v>338</v>
      </c>
      <c r="F57" s="7" t="n">
        <v>4947</v>
      </c>
      <c r="H57" s="7" t="n">
        <v>4947</v>
      </c>
      <c r="K57" s="7" t="n">
        <v>24336</v>
      </c>
    </row>
    <row r="58" spans="1:13">
      <c r="A58" s="4" t="s">
        <v>112</v>
      </c>
      <c r="H58" s="7" t="n">
        <v>193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7</v>
      </c>
    </row>
    <row r="2" spans="1:3">
      <c r="A2" s="3" t="s">
        <v>148</v>
      </c>
    </row>
    <row r="3" spans="1:3">
      <c r="A3" s="4" t="s">
        <v>341</v>
      </c>
      <c r="B3" s="7" t="n">
        <v>148480</v>
      </c>
      <c r="C3" s="7" t="n">
        <v>265929</v>
      </c>
    </row>
    <row r="4" spans="1:3">
      <c r="A4" s="4" t="s">
        <v>342</v>
      </c>
      <c r="B4" s="5" t="n">
        <v>-77976</v>
      </c>
      <c r="C4" s="5" t="n">
        <v>-130345</v>
      </c>
    </row>
    <row r="5" spans="1:3">
      <c r="A5" s="4" t="s">
        <v>343</v>
      </c>
      <c r="B5" s="7" t="n">
        <v>70504</v>
      </c>
      <c r="C5" s="7" t="n">
        <v>1355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3" t="s">
        <v>148</v>
      </c>
    </row>
    <row r="4" spans="1:2">
      <c r="A4" s="4" t="s">
        <v>346</v>
      </c>
      <c r="B4" s="7" t="n">
        <v>265929</v>
      </c>
    </row>
    <row r="5" spans="1:2">
      <c r="A5" s="4" t="s">
        <v>347</v>
      </c>
      <c r="B5" s="5" t="n">
        <v>35000</v>
      </c>
    </row>
    <row r="6" spans="1:2">
      <c r="A6" s="4" t="s">
        <v>348</v>
      </c>
      <c r="B6" s="5" t="n">
        <v>-220040</v>
      </c>
    </row>
    <row r="7" spans="1:2">
      <c r="A7" s="4" t="s">
        <v>349</v>
      </c>
      <c r="B7" s="5" t="n">
        <v>67591</v>
      </c>
    </row>
    <row r="8" spans="1:2">
      <c r="A8" s="4" t="s">
        <v>350</v>
      </c>
      <c r="B8" s="7" t="n">
        <v>1484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45</v>
      </c>
    </row>
    <row r="2" spans="1:2">
      <c r="A2" s="3" t="s">
        <v>148</v>
      </c>
    </row>
    <row r="3" spans="1:2">
      <c r="A3" s="4" t="s">
        <v>352</v>
      </c>
      <c r="B3" s="7" t="n">
        <v>10000000</v>
      </c>
    </row>
    <row r="4" spans="1:2">
      <c r="A4" s="4" t="s">
        <v>353</v>
      </c>
      <c r="B4" s="5" t="n">
        <v>-9490000</v>
      </c>
    </row>
    <row r="5" spans="1:2">
      <c r="A5" s="4" t="s">
        <v>354</v>
      </c>
      <c r="B5" s="7" t="n">
        <v>5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1"/>
  </cols>
  <sheetData>
    <row r="1" spans="1:2">
      <c r="A1" s="1" t="s">
        <v>355</v>
      </c>
      <c r="B1" s="2" t="s">
        <v>1</v>
      </c>
    </row>
    <row r="2" spans="1:2">
      <c r="B2" s="2" t="s">
        <v>356</v>
      </c>
    </row>
    <row r="3" spans="1:2">
      <c r="A3" s="4" t="s">
        <v>357</v>
      </c>
      <c r="B3" s="4" t="s">
        <v>358</v>
      </c>
    </row>
    <row r="4" spans="1:2">
      <c r="A4" s="4" t="s">
        <v>359</v>
      </c>
      <c r="B4" s="4" t="s">
        <v>360</v>
      </c>
    </row>
    <row r="5" spans="1:2">
      <c r="A5" s="4" t="s">
        <v>361</v>
      </c>
      <c r="B5" s="4" t="s">
        <v>362</v>
      </c>
    </row>
    <row r="6" spans="1:2">
      <c r="A6" s="4" t="s">
        <v>363</v>
      </c>
      <c r="B6" s="7" t="n">
        <v>5</v>
      </c>
    </row>
    <row r="7" spans="1:2">
      <c r="A7" s="4" t="s">
        <v>364</v>
      </c>
      <c r="B7" s="7" t="n">
        <v>155952</v>
      </c>
    </row>
    <row r="8" spans="1:2">
      <c r="A8" s="4" t="s">
        <v>365</v>
      </c>
    </row>
    <row r="9" spans="1:2">
      <c r="A9" s="4" t="s">
        <v>357</v>
      </c>
      <c r="B9" s="4" t="s">
        <v>366</v>
      </c>
    </row>
    <row r="10" spans="1:2">
      <c r="A10" s="4" t="s">
        <v>359</v>
      </c>
      <c r="B10" s="4" t="s">
        <v>367</v>
      </c>
    </row>
    <row r="11" spans="1:2">
      <c r="A11" s="4" t="s">
        <v>361</v>
      </c>
      <c r="B11" s="4" t="s">
        <v>280</v>
      </c>
    </row>
    <row r="12" spans="1:2">
      <c r="A12" s="4" t="s">
        <v>363</v>
      </c>
      <c r="B12" s="7" t="n">
        <v>5</v>
      </c>
    </row>
    <row r="13" spans="1:2">
      <c r="A13" s="4" t="s">
        <v>364</v>
      </c>
      <c r="B13" s="7" t="n">
        <v>54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56"/>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 customWidth="1" max="5" min="5" width="14"/>
    <col customWidth="1" max="6" min="6" width="14"/>
    <col customWidth="1" max="7" min="7" width="16"/>
    <col customWidth="1" max="8" min="8" width="15"/>
    <col customWidth="1" max="9" min="9" width="14"/>
    <col customWidth="1" max="10" min="10" width="14"/>
    <col customWidth="1" max="11" min="11" width="14"/>
    <col customWidth="1" max="12" min="12" width="16"/>
    <col customWidth="1" max="13" min="13" width="80"/>
    <col customWidth="1" max="14" min="14" width="14"/>
    <col customWidth="1" max="15" min="15" width="14"/>
    <col customWidth="1" max="16" min="16" width="80"/>
    <col customWidth="1" max="17" min="17" width="14"/>
    <col customWidth="1" max="18" min="18" width="14"/>
  </cols>
  <sheetData>
    <row r="1" spans="1:18">
      <c r="A1" s="1" t="s">
        <v>368</v>
      </c>
      <c r="B1" s="2" t="s">
        <v>305</v>
      </c>
      <c r="C1" s="2" t="s">
        <v>369</v>
      </c>
      <c r="D1" s="2" t="s">
        <v>370</v>
      </c>
      <c r="E1" s="2" t="s">
        <v>371</v>
      </c>
      <c r="F1" s="2" t="s">
        <v>372</v>
      </c>
      <c r="G1" s="2" t="s">
        <v>373</v>
      </c>
      <c r="H1" s="2" t="s">
        <v>374</v>
      </c>
      <c r="I1" s="2" t="s">
        <v>246</v>
      </c>
      <c r="J1" s="2" t="s">
        <v>301</v>
      </c>
      <c r="K1" s="2" t="s">
        <v>302</v>
      </c>
      <c r="L1" s="2" t="s">
        <v>241</v>
      </c>
      <c r="M1" s="2" t="s">
        <v>306</v>
      </c>
      <c r="N1" s="2" t="s">
        <v>2</v>
      </c>
      <c r="O1" s="2" t="s">
        <v>71</v>
      </c>
      <c r="P1" s="2" t="s">
        <v>2</v>
      </c>
      <c r="Q1" s="2" t="s">
        <v>71</v>
      </c>
      <c r="R1" s="2" t="s">
        <v>27</v>
      </c>
    </row>
    <row r="2" spans="1:18">
      <c r="A2" s="4" t="s">
        <v>375</v>
      </c>
      <c r="M2" s="7" t="n">
        <v>50000</v>
      </c>
    </row>
    <row r="3" spans="1:18">
      <c r="A3" s="4" t="s">
        <v>376</v>
      </c>
      <c r="I3" s="7" t="n">
        <v>75000</v>
      </c>
    </row>
    <row r="4" spans="1:18">
      <c r="A4" s="4" t="s">
        <v>255</v>
      </c>
      <c r="B4" s="4" t="s">
        <v>256</v>
      </c>
      <c r="M4" s="4" t="s">
        <v>257</v>
      </c>
    </row>
    <row r="5" spans="1:18">
      <c r="A5" s="4" t="s">
        <v>310</v>
      </c>
      <c r="B5" s="7" t="n">
        <v>5</v>
      </c>
      <c r="J5" s="8" t="n">
        <v>5.6</v>
      </c>
      <c r="K5" s="8" t="n">
        <v>5.6</v>
      </c>
      <c r="M5" s="7" t="n">
        <v>5</v>
      </c>
      <c r="N5" s="7" t="n">
        <v>5</v>
      </c>
      <c r="P5" s="7" t="n">
        <v>5</v>
      </c>
    </row>
    <row r="6" spans="1:18">
      <c r="A6" s="4" t="s">
        <v>377</v>
      </c>
      <c r="M6" s="4" t="s">
        <v>253</v>
      </c>
    </row>
    <row r="7" spans="1:18">
      <c r="A7" s="4" t="s">
        <v>378</v>
      </c>
      <c r="M7" s="4" t="s">
        <v>379</v>
      </c>
    </row>
    <row r="8" spans="1:18">
      <c r="A8" s="4" t="s">
        <v>380</v>
      </c>
      <c r="B8" s="5" t="n">
        <v>10000</v>
      </c>
      <c r="F8" s="5" t="n">
        <v>5000</v>
      </c>
      <c r="G8" s="5" t="n">
        <v>3500</v>
      </c>
      <c r="H8" s="5" t="n">
        <v>5000</v>
      </c>
      <c r="J8" s="5" t="n">
        <v>3500</v>
      </c>
      <c r="K8" s="5" t="n">
        <v>5000</v>
      </c>
    </row>
    <row r="9" spans="1:18">
      <c r="A9" s="4" t="s">
        <v>313</v>
      </c>
      <c r="N9" s="7" t="n">
        <v>148480</v>
      </c>
      <c r="P9" s="7" t="n">
        <v>148480</v>
      </c>
      <c r="R9" s="7" t="n">
        <v>265929</v>
      </c>
    </row>
    <row r="10" spans="1:18">
      <c r="A10" s="4" t="s">
        <v>381</v>
      </c>
      <c r="B10" s="7" t="n">
        <v>308</v>
      </c>
      <c r="J10" s="7" t="n">
        <v>11827</v>
      </c>
      <c r="K10" s="7" t="n">
        <v>22314</v>
      </c>
    </row>
    <row r="11" spans="1:18">
      <c r="A11" s="4" t="s">
        <v>382</v>
      </c>
      <c r="N11" s="4" t="s">
        <v>46</v>
      </c>
      <c r="O11" s="4" t="s">
        <v>46</v>
      </c>
      <c r="P11" s="4" t="s">
        <v>46</v>
      </c>
      <c r="Q11" s="7" t="n">
        <v>1302629</v>
      </c>
    </row>
    <row r="12" spans="1:18">
      <c r="A12" s="4" t="s">
        <v>383</v>
      </c>
      <c r="J12" s="7" t="n">
        <v>8</v>
      </c>
      <c r="N12" s="7" t="n">
        <v>198</v>
      </c>
      <c r="P12" s="7" t="n">
        <v>198</v>
      </c>
      <c r="R12" s="7" t="n">
        <v>420</v>
      </c>
    </row>
    <row r="13" spans="1:18">
      <c r="A13" s="4" t="s">
        <v>384</v>
      </c>
      <c r="G13" s="8" t="n">
        <v>5.6</v>
      </c>
      <c r="H13" s="8" t="n">
        <v>5.6</v>
      </c>
      <c r="J13" s="8" t="n">
        <v>5.6</v>
      </c>
      <c r="K13" s="8" t="n">
        <v>5.6</v>
      </c>
    </row>
    <row r="14" spans="1:18">
      <c r="A14" s="4" t="s">
        <v>385</v>
      </c>
      <c r="J14" s="5" t="n">
        <v>7000</v>
      </c>
      <c r="K14" s="5" t="n">
        <v>10000</v>
      </c>
    </row>
    <row r="15" spans="1:18">
      <c r="A15" s="4" t="s">
        <v>386</v>
      </c>
      <c r="J15" s="8" t="n">
        <v>5.6</v>
      </c>
      <c r="K15" s="8" t="n">
        <v>5.6</v>
      </c>
    </row>
    <row r="16" spans="1:18">
      <c r="A16" s="4" t="s">
        <v>387</v>
      </c>
      <c r="M16" s="7" t="n">
        <v>15</v>
      </c>
    </row>
    <row r="17" spans="1:18">
      <c r="A17" s="4" t="s">
        <v>388</v>
      </c>
      <c r="N17" s="5" t="n">
        <v>7712569</v>
      </c>
      <c r="P17" s="5" t="n">
        <v>7712569</v>
      </c>
      <c r="R17" s="5" t="n">
        <v>3125570</v>
      </c>
    </row>
    <row r="18" spans="1:18">
      <c r="A18" s="4" t="s">
        <v>389</v>
      </c>
      <c r="N18" s="7" t="n">
        <v>771</v>
      </c>
      <c r="P18" s="7" t="n">
        <v>771</v>
      </c>
      <c r="R18" s="7" t="n">
        <v>313</v>
      </c>
    </row>
    <row r="19" spans="1:18">
      <c r="A19" s="4" t="s">
        <v>390</v>
      </c>
      <c r="J19" s="7" t="n">
        <v>571</v>
      </c>
      <c r="P19" s="5" t="n">
        <v>53297</v>
      </c>
      <c r="Q19" s="5" t="n">
        <v>717162</v>
      </c>
    </row>
    <row r="20" spans="1:18">
      <c r="A20" s="4" t="s">
        <v>338</v>
      </c>
      <c r="J20" s="5" t="n">
        <v>251</v>
      </c>
      <c r="N20" s="5" t="n">
        <v>43404</v>
      </c>
      <c r="P20" s="5" t="n">
        <v>43404</v>
      </c>
      <c r="R20" s="7" t="n">
        <v>210383</v>
      </c>
    </row>
    <row r="21" spans="1:18">
      <c r="A21" s="4" t="s">
        <v>311</v>
      </c>
      <c r="J21" s="7" t="n">
        <v>35000</v>
      </c>
      <c r="K21" s="7" t="n">
        <v>50000</v>
      </c>
      <c r="P21" s="5" t="n">
        <v>450000</v>
      </c>
    </row>
    <row r="22" spans="1:18">
      <c r="A22" s="4" t="s">
        <v>391</v>
      </c>
      <c r="I22" s="4" t="s">
        <v>253</v>
      </c>
      <c r="K22" s="4" t="s">
        <v>253</v>
      </c>
    </row>
    <row r="23" spans="1:18">
      <c r="A23" s="4" t="s">
        <v>392</v>
      </c>
      <c r="G23" s="4" t="s">
        <v>393</v>
      </c>
      <c r="J23" s="4" t="s">
        <v>393</v>
      </c>
    </row>
    <row r="24" spans="1:18">
      <c r="A24" s="4" t="s">
        <v>394</v>
      </c>
      <c r="G24" s="4" t="s">
        <v>395</v>
      </c>
      <c r="H24" s="4" t="s">
        <v>396</v>
      </c>
    </row>
    <row r="25" spans="1:18">
      <c r="A25" s="4" t="s">
        <v>397</v>
      </c>
      <c r="G25" s="4" t="s">
        <v>398</v>
      </c>
      <c r="H25" s="4" t="s">
        <v>399</v>
      </c>
    </row>
    <row r="26" spans="1:18">
      <c r="A26" s="4" t="s">
        <v>400</v>
      </c>
      <c r="C26" s="7" t="n">
        <v>74</v>
      </c>
      <c r="D26" s="7" t="n">
        <v>131</v>
      </c>
      <c r="E26" s="7" t="n">
        <v>267</v>
      </c>
      <c r="F26" s="7" t="n">
        <v>379</v>
      </c>
    </row>
    <row r="27" spans="1:18">
      <c r="A27" s="4" t="s">
        <v>401</v>
      </c>
    </row>
    <row r="28" spans="1:18">
      <c r="A28" s="4" t="s">
        <v>383</v>
      </c>
      <c r="N28" s="5" t="n">
        <v>7</v>
      </c>
      <c r="P28" s="5" t="n">
        <v>7</v>
      </c>
    </row>
    <row r="29" spans="1:18">
      <c r="A29" s="4" t="s">
        <v>390</v>
      </c>
      <c r="P29" s="5" t="n">
        <v>765</v>
      </c>
    </row>
    <row r="30" spans="1:18">
      <c r="A30" s="4" t="s">
        <v>338</v>
      </c>
      <c r="N30" s="5" t="n">
        <v>359</v>
      </c>
      <c r="P30" s="5" t="n">
        <v>359</v>
      </c>
    </row>
    <row r="31" spans="1:18">
      <c r="A31" s="4" t="s">
        <v>402</v>
      </c>
    </row>
    <row r="32" spans="1:18">
      <c r="A32" s="4" t="s">
        <v>313</v>
      </c>
      <c r="N32" s="5" t="n">
        <v>67591</v>
      </c>
      <c r="P32" s="5" t="n">
        <v>67591</v>
      </c>
    </row>
    <row r="33" spans="1:18">
      <c r="A33" s="4" t="s">
        <v>403</v>
      </c>
    </row>
    <row r="34" spans="1:18">
      <c r="A34" s="4" t="s">
        <v>382</v>
      </c>
      <c r="P34" s="5" t="n">
        <v>1434</v>
      </c>
      <c r="Q34" s="5" t="n">
        <v>269683</v>
      </c>
    </row>
    <row r="35" spans="1:18">
      <c r="A35" s="4" t="s">
        <v>288</v>
      </c>
    </row>
    <row r="36" spans="1:18">
      <c r="A36" s="4" t="s">
        <v>255</v>
      </c>
      <c r="L36" s="4" t="s">
        <v>290</v>
      </c>
    </row>
    <row r="37" spans="1:18">
      <c r="A37" s="4" t="s">
        <v>380</v>
      </c>
      <c r="L37" s="5" t="n">
        <v>100000</v>
      </c>
    </row>
    <row r="38" spans="1:18">
      <c r="A38" s="4" t="s">
        <v>383</v>
      </c>
      <c r="N38" s="5" t="n">
        <v>0</v>
      </c>
      <c r="P38" s="5" t="n">
        <v>0</v>
      </c>
    </row>
    <row r="39" spans="1:18">
      <c r="A39" s="4" t="s">
        <v>404</v>
      </c>
      <c r="L39" s="7" t="n">
        <v>1050000</v>
      </c>
    </row>
    <row r="40" spans="1:18">
      <c r="A40" s="4" t="s">
        <v>384</v>
      </c>
      <c r="L40" s="7" t="n">
        <v>15</v>
      </c>
    </row>
    <row r="41" spans="1:18">
      <c r="A41" s="4" t="s">
        <v>385</v>
      </c>
      <c r="L41" s="5" t="n">
        <v>1333333</v>
      </c>
    </row>
    <row r="42" spans="1:18">
      <c r="A42" s="4" t="s">
        <v>386</v>
      </c>
      <c r="L42" s="8" t="n">
        <v>0.75</v>
      </c>
    </row>
    <row r="43" spans="1:18">
      <c r="A43" s="4" t="s">
        <v>390</v>
      </c>
      <c r="P43" s="5" t="n">
        <v>50526</v>
      </c>
      <c r="Q43" s="7" t="n">
        <v>68336</v>
      </c>
    </row>
    <row r="44" spans="1:18">
      <c r="A44" s="4" t="s">
        <v>338</v>
      </c>
      <c r="N44" s="7" t="n">
        <v>745</v>
      </c>
      <c r="P44" s="7" t="n">
        <v>745</v>
      </c>
    </row>
    <row r="45" spans="1:18">
      <c r="A45" s="4" t="s">
        <v>405</v>
      </c>
    </row>
    <row r="46" spans="1:18">
      <c r="A46" s="4" t="s">
        <v>406</v>
      </c>
      <c r="P46" s="4" t="s">
        <v>407</v>
      </c>
    </row>
    <row r="47" spans="1:18">
      <c r="A47" s="4" t="s">
        <v>408</v>
      </c>
      <c r="P47" s="7" t="n">
        <v>964738</v>
      </c>
    </row>
    <row r="48" spans="1:18">
      <c r="A48" s="4" t="s">
        <v>409</v>
      </c>
    </row>
    <row r="49" spans="1:18">
      <c r="A49" s="4" t="s">
        <v>385</v>
      </c>
      <c r="P49" s="5" t="n">
        <v>1333333</v>
      </c>
    </row>
    <row r="50" spans="1:18">
      <c r="A50" s="4" t="s">
        <v>386</v>
      </c>
      <c r="P50" s="8" t="n">
        <v>0.75</v>
      </c>
    </row>
    <row r="51" spans="1:18">
      <c r="A51" s="4" t="s">
        <v>410</v>
      </c>
      <c r="P51" s="5" t="n">
        <v>20000</v>
      </c>
    </row>
    <row r="52" spans="1:18">
      <c r="A52" s="4" t="s">
        <v>411</v>
      </c>
      <c r="P52" s="7" t="n">
        <v>5</v>
      </c>
    </row>
    <row r="53" spans="1:18">
      <c r="A53" s="4" t="s">
        <v>412</v>
      </c>
      <c r="P53" s="7" t="n">
        <v>50000</v>
      </c>
    </row>
    <row r="54" spans="1:18">
      <c r="A54" s="4" t="s">
        <v>388</v>
      </c>
      <c r="N54" s="5" t="n">
        <v>20000</v>
      </c>
      <c r="P54" s="5" t="n">
        <v>20000</v>
      </c>
    </row>
    <row r="55" spans="1:18">
      <c r="A55" s="4" t="s">
        <v>389</v>
      </c>
      <c r="N55" s="7" t="n">
        <v>-104000</v>
      </c>
      <c r="P55" s="7" t="n">
        <v>-104000</v>
      </c>
    </row>
    <row r="56" spans="1:18">
      <c r="A56" s="4" t="s">
        <v>413</v>
      </c>
      <c r="N56" s="7" t="n">
        <v>-68716</v>
      </c>
      <c r="P56" s="7" t="n">
        <v>-687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14</v>
      </c>
      <c r="B1" s="2" t="s">
        <v>2</v>
      </c>
      <c r="C1" s="2" t="s">
        <v>27</v>
      </c>
    </row>
    <row r="2" spans="1:3">
      <c r="A2" s="4" t="s">
        <v>415</v>
      </c>
      <c r="B2" s="7" t="n">
        <v>68105</v>
      </c>
      <c r="C2" s="7" t="n">
        <v>67883</v>
      </c>
    </row>
    <row r="3" spans="1:3">
      <c r="A3" s="4" t="s">
        <v>416</v>
      </c>
      <c r="B3" s="5" t="n">
        <v>1084985</v>
      </c>
      <c r="C3" s="5" t="n">
        <v>1033973</v>
      </c>
    </row>
    <row r="4" spans="1:3">
      <c r="A4" s="4" t="s">
        <v>417</v>
      </c>
    </row>
    <row r="5" spans="1:3">
      <c r="A5" s="4" t="s">
        <v>416</v>
      </c>
      <c r="B5" s="5" t="n">
        <v>1000000</v>
      </c>
      <c r="C5" s="5" t="n">
        <v>949473</v>
      </c>
    </row>
    <row r="6" spans="1:3">
      <c r="A6" s="4" t="s">
        <v>418</v>
      </c>
    </row>
    <row r="7" spans="1:3">
      <c r="A7" s="4" t="s">
        <v>416</v>
      </c>
      <c r="B7" s="5" t="n">
        <v>49993</v>
      </c>
      <c r="C7" s="5" t="n">
        <v>49738</v>
      </c>
    </row>
    <row r="8" spans="1:3">
      <c r="A8" s="4" t="s">
        <v>419</v>
      </c>
    </row>
    <row r="9" spans="1:3">
      <c r="A9" s="4" t="s">
        <v>416</v>
      </c>
      <c r="B9" s="7" t="n">
        <v>34992</v>
      </c>
      <c r="C9" s="7" t="n">
        <v>347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0</v>
      </c>
      <c r="B1" s="2" t="s">
        <v>2</v>
      </c>
      <c r="C1" s="2" t="s">
        <v>27</v>
      </c>
    </row>
    <row r="2" spans="1:3">
      <c r="A2" s="4" t="s">
        <v>417</v>
      </c>
    </row>
    <row r="3" spans="1:3">
      <c r="A3" s="4" t="s">
        <v>421</v>
      </c>
      <c r="B3" s="7" t="n">
        <v>0</v>
      </c>
      <c r="C3" s="7" t="n">
        <v>50527</v>
      </c>
    </row>
    <row r="4" spans="1:3">
      <c r="A4" s="4" t="s">
        <v>418</v>
      </c>
    </row>
    <row r="5" spans="1:3">
      <c r="A5" s="4" t="s">
        <v>421</v>
      </c>
      <c r="B5" s="5" t="n">
        <v>7</v>
      </c>
      <c r="C5" s="5" t="n">
        <v>262</v>
      </c>
    </row>
    <row r="6" spans="1:3">
      <c r="A6" s="4" t="s">
        <v>419</v>
      </c>
    </row>
    <row r="7" spans="1:3">
      <c r="A7" s="4" t="s">
        <v>421</v>
      </c>
      <c r="B7" s="5" t="n">
        <v>8</v>
      </c>
      <c r="C7" s="5" t="n">
        <v>238</v>
      </c>
    </row>
    <row r="8" spans="1:3">
      <c r="A8" s="4" t="s">
        <v>422</v>
      </c>
    </row>
    <row r="9" spans="1:3">
      <c r="A9" s="4" t="s">
        <v>421</v>
      </c>
      <c r="B9" s="7" t="n">
        <v>198</v>
      </c>
      <c r="C9" s="7" t="n">
        <v>4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7"/>
  </cols>
  <sheetData>
    <row r="1" spans="1:2">
      <c r="A1" s="1" t="s">
        <v>423</v>
      </c>
      <c r="B1" s="2" t="s">
        <v>1</v>
      </c>
    </row>
    <row r="2" spans="1:2">
      <c r="B2" s="2" t="s">
        <v>424</v>
      </c>
    </row>
    <row r="3" spans="1:2">
      <c r="A3" s="3" t="s">
        <v>153</v>
      </c>
    </row>
    <row r="4" spans="1:2">
      <c r="A4" s="4" t="s">
        <v>425</v>
      </c>
      <c r="B4" s="5" t="n">
        <v>4281477</v>
      </c>
    </row>
    <row r="5" spans="1:2">
      <c r="A5" s="4" t="s">
        <v>426</v>
      </c>
      <c r="B5" s="7" t="n">
        <v>220040</v>
      </c>
    </row>
    <row r="6" spans="1:2">
      <c r="A6" s="4" t="s">
        <v>427</v>
      </c>
      <c r="B6" s="5" t="n">
        <v>305522</v>
      </c>
    </row>
    <row r="7" spans="1:2">
      <c r="A7" s="4" t="s">
        <v>428</v>
      </c>
      <c r="B7" s="7" t="n">
        <v>117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9</v>
      </c>
      <c r="B1" s="2" t="s">
        <v>1</v>
      </c>
    </row>
    <row r="2" spans="1:3">
      <c r="B2" s="2" t="s">
        <v>2</v>
      </c>
      <c r="C2" s="2" t="s">
        <v>71</v>
      </c>
    </row>
    <row r="3" spans="1:3">
      <c r="A3" s="4" t="s">
        <v>430</v>
      </c>
      <c r="B3" s="7" t="n">
        <v>7598</v>
      </c>
      <c r="C3" s="7" t="n">
        <v>100972</v>
      </c>
    </row>
    <row r="4" spans="1:3">
      <c r="A4" s="4" t="s">
        <v>431</v>
      </c>
      <c r="B4" s="7" t="n">
        <v>0</v>
      </c>
    </row>
    <row r="5" spans="1:3">
      <c r="A5" s="4" t="s">
        <v>432</v>
      </c>
    </row>
    <row r="6" spans="1:3">
      <c r="A6" s="4" t="s">
        <v>433</v>
      </c>
      <c r="B6" s="5" t="n">
        <v>47000</v>
      </c>
    </row>
    <row r="7" spans="1:3">
      <c r="A7" s="4" t="s">
        <v>434</v>
      </c>
      <c r="B7" s="4" t="s">
        <v>435</v>
      </c>
    </row>
    <row r="8" spans="1:3">
      <c r="A8" s="4" t="s">
        <v>436</v>
      </c>
    </row>
    <row r="9" spans="1:3">
      <c r="A9" s="4" t="s">
        <v>433</v>
      </c>
      <c r="B9" s="5" t="n">
        <v>47500</v>
      </c>
    </row>
    <row r="10" spans="1:3">
      <c r="A10" s="4" t="s">
        <v>437</v>
      </c>
    </row>
    <row r="11" spans="1:3">
      <c r="A11" s="4" t="s">
        <v>433</v>
      </c>
      <c r="B11" s="5" t="n">
        <v>500000</v>
      </c>
    </row>
    <row r="12" spans="1:3">
      <c r="A12" s="4" t="s">
        <v>438</v>
      </c>
    </row>
    <row r="13" spans="1:3">
      <c r="A13" s="4" t="s">
        <v>439</v>
      </c>
      <c r="B13" s="5" t="n">
        <v>5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07703</v>
      </c>
      <c r="C4" s="7" t="n">
        <v>126871</v>
      </c>
      <c r="D4" s="7" t="n">
        <v>339199</v>
      </c>
      <c r="E4" s="7" t="n">
        <v>355055</v>
      </c>
    </row>
    <row r="5" spans="1:5">
      <c r="A5" s="4" t="s">
        <v>74</v>
      </c>
      <c r="B5" s="4" t="s">
        <v>46</v>
      </c>
      <c r="C5" s="5" t="n">
        <v>45588</v>
      </c>
      <c r="D5" s="5" t="n">
        <v>7598</v>
      </c>
      <c r="E5" s="5" t="n">
        <v>146560</v>
      </c>
    </row>
    <row r="6" spans="1:5">
      <c r="A6" s="4" t="s">
        <v>75</v>
      </c>
      <c r="B6" s="5" t="n">
        <v>107703</v>
      </c>
      <c r="C6" s="5" t="n">
        <v>172459</v>
      </c>
      <c r="D6" s="5" t="n">
        <v>346797</v>
      </c>
      <c r="E6" s="5" t="n">
        <v>501615</v>
      </c>
    </row>
    <row r="7" spans="1:5">
      <c r="A7" s="4" t="s">
        <v>76</v>
      </c>
      <c r="B7" s="5" t="n">
        <v>-107703</v>
      </c>
      <c r="C7" s="5" t="n">
        <v>-172459</v>
      </c>
      <c r="D7" s="5" t="n">
        <v>-346797</v>
      </c>
      <c r="E7" s="5" t="n">
        <v>-501615</v>
      </c>
    </row>
    <row r="8" spans="1:5">
      <c r="A8" s="3" t="s">
        <v>77</v>
      </c>
    </row>
    <row r="9" spans="1:5">
      <c r="A9" s="4" t="s">
        <v>78</v>
      </c>
      <c r="B9" s="5" t="n">
        <v>-27455</v>
      </c>
      <c r="C9" s="5" t="n">
        <v>-144090</v>
      </c>
      <c r="D9" s="5" t="n">
        <v>-134972</v>
      </c>
      <c r="E9" s="5" t="n">
        <v>-841395</v>
      </c>
    </row>
    <row r="10" spans="1:5">
      <c r="A10" s="4" t="s">
        <v>79</v>
      </c>
      <c r="B10" s="4" t="s">
        <v>46</v>
      </c>
      <c r="C10" s="4" t="s">
        <v>46</v>
      </c>
      <c r="D10" s="4" t="s">
        <v>46</v>
      </c>
      <c r="E10" s="5" t="n">
        <v>-1302629</v>
      </c>
    </row>
    <row r="11" spans="1:5">
      <c r="A11" s="4" t="s">
        <v>80</v>
      </c>
      <c r="B11" s="5" t="n">
        <v>-2807</v>
      </c>
      <c r="C11" s="5" t="n">
        <v>162235</v>
      </c>
      <c r="D11" s="5" t="n">
        <v>-67591</v>
      </c>
      <c r="E11" s="5" t="n">
        <v>-5865</v>
      </c>
    </row>
    <row r="12" spans="1:5">
      <c r="A12" s="4" t="s">
        <v>81</v>
      </c>
      <c r="B12" s="4" t="s">
        <v>46</v>
      </c>
      <c r="C12" s="4" t="s">
        <v>46</v>
      </c>
      <c r="D12" s="4" t="s">
        <v>46</v>
      </c>
      <c r="E12" s="5" t="n">
        <v>-8034007</v>
      </c>
    </row>
    <row r="13" spans="1:5">
      <c r="A13" s="4" t="s">
        <v>82</v>
      </c>
      <c r="B13" s="5" t="n">
        <v>50062</v>
      </c>
      <c r="C13" s="5" t="n">
        <v>5861721</v>
      </c>
      <c r="D13" s="5" t="n">
        <v>167830</v>
      </c>
      <c r="E13" s="5" t="n">
        <v>8329827</v>
      </c>
    </row>
    <row r="14" spans="1:5">
      <c r="A14" s="4" t="s">
        <v>83</v>
      </c>
      <c r="B14" s="4" t="s">
        <v>46</v>
      </c>
      <c r="C14" s="4" t="s">
        <v>46</v>
      </c>
      <c r="D14" s="4" t="s">
        <v>46</v>
      </c>
      <c r="E14" s="5" t="n">
        <v>174457</v>
      </c>
    </row>
    <row r="15" spans="1:5">
      <c r="A15" s="4" t="s">
        <v>84</v>
      </c>
      <c r="B15" s="5" t="n">
        <v>19800</v>
      </c>
      <c r="C15" s="5" t="n">
        <v>5879866</v>
      </c>
      <c r="D15" s="5" t="n">
        <v>-34733</v>
      </c>
      <c r="E15" s="5" t="n">
        <v>-1679612</v>
      </c>
    </row>
    <row r="16" spans="1:5">
      <c r="A16" s="4" t="s">
        <v>85</v>
      </c>
      <c r="B16" s="5" t="n">
        <v>-87903</v>
      </c>
      <c r="C16" s="5" t="n">
        <v>5707407</v>
      </c>
      <c r="D16" s="5" t="n">
        <v>-381530</v>
      </c>
      <c r="E16" s="5" t="n">
        <v>-2181227</v>
      </c>
    </row>
    <row r="17" spans="1:5">
      <c r="A17" s="4" t="s">
        <v>86</v>
      </c>
      <c r="B17" s="4" t="s">
        <v>46</v>
      </c>
      <c r="C17" s="4" t="s">
        <v>46</v>
      </c>
      <c r="D17" s="4" t="s">
        <v>46</v>
      </c>
      <c r="E17" s="4" t="s">
        <v>46</v>
      </c>
    </row>
    <row r="18" spans="1:5">
      <c r="A18" s="4" t="s">
        <v>87</v>
      </c>
      <c r="B18" s="7" t="n">
        <v>-87903</v>
      </c>
      <c r="C18" s="7" t="n">
        <v>5707407</v>
      </c>
      <c r="D18" s="7" t="n">
        <v>-381530</v>
      </c>
      <c r="E18" s="7" t="n">
        <v>-2181227</v>
      </c>
    </row>
    <row r="19" spans="1:5">
      <c r="A19" s="3" t="s">
        <v>88</v>
      </c>
    </row>
    <row r="20" spans="1:5">
      <c r="A20" s="4" t="s">
        <v>89</v>
      </c>
      <c r="B20" s="8" t="n">
        <v>-0.01</v>
      </c>
      <c r="C20" s="8" t="n">
        <v>2.12</v>
      </c>
      <c r="D20" s="8" t="n">
        <v>-0.06</v>
      </c>
      <c r="E20" s="8" t="n">
        <v>-0.82</v>
      </c>
    </row>
    <row r="21" spans="1:5">
      <c r="A21" s="4" t="s">
        <v>90</v>
      </c>
      <c r="B21" s="8" t="n">
        <v>-0.01</v>
      </c>
      <c r="C21" s="7" t="n">
        <v>2</v>
      </c>
      <c r="D21" s="8" t="n">
        <v>-0.06</v>
      </c>
      <c r="E21" s="8" t="n">
        <v>-0.82</v>
      </c>
    </row>
    <row r="22" spans="1:5">
      <c r="A22" s="4" t="s">
        <v>91</v>
      </c>
      <c r="B22" s="5" t="n">
        <v>7690227</v>
      </c>
      <c r="C22" s="5" t="n">
        <v>2686694</v>
      </c>
      <c r="D22" s="5" t="n">
        <v>6498312</v>
      </c>
      <c r="E22" s="5" t="n">
        <v>2652605</v>
      </c>
    </row>
    <row r="23" spans="1:5">
      <c r="A23" s="4" t="s">
        <v>92</v>
      </c>
      <c r="B23" s="5" t="n">
        <v>7690227</v>
      </c>
      <c r="C23" s="5" t="n">
        <v>2776694</v>
      </c>
      <c r="D23" s="5" t="n">
        <v>6498312</v>
      </c>
      <c r="E23" s="5" t="n">
        <v>26526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40</v>
      </c>
      <c r="B1" s="2" t="s">
        <v>1</v>
      </c>
    </row>
    <row r="2" spans="1:2">
      <c r="B2" s="2" t="s">
        <v>441</v>
      </c>
    </row>
    <row r="3" spans="1:2">
      <c r="A3" s="3" t="s">
        <v>156</v>
      </c>
    </row>
    <row r="4" spans="1:2">
      <c r="A4" s="4" t="s">
        <v>442</v>
      </c>
      <c r="B4" s="5" t="n">
        <v>411450</v>
      </c>
    </row>
    <row r="5" spans="1:2">
      <c r="A5" s="4" t="s">
        <v>443</v>
      </c>
      <c r="B5" s="4" t="s">
        <v>46</v>
      </c>
    </row>
    <row r="6" spans="1:2">
      <c r="A6" s="4" t="s">
        <v>444</v>
      </c>
      <c r="B6" s="4" t="s">
        <v>46</v>
      </c>
    </row>
    <row r="7" spans="1:2">
      <c r="A7" s="4" t="s">
        <v>445</v>
      </c>
      <c r="B7" s="5" t="n">
        <v>-8000</v>
      </c>
    </row>
    <row r="8" spans="1:2">
      <c r="A8" s="4" t="s">
        <v>446</v>
      </c>
      <c r="B8" s="5" t="n">
        <v>403450</v>
      </c>
    </row>
    <row r="9" spans="1:2">
      <c r="A9" s="4" t="s">
        <v>447</v>
      </c>
      <c r="B9" s="5" t="n">
        <v>403450</v>
      </c>
    </row>
    <row r="10" spans="1:2">
      <c r="A10" s="4" t="s">
        <v>448</v>
      </c>
      <c r="B10" s="8" t="n">
        <v>38.04</v>
      </c>
    </row>
    <row r="11" spans="1:2">
      <c r="A11" s="4" t="s">
        <v>449</v>
      </c>
      <c r="B11" s="4" t="s">
        <v>46</v>
      </c>
    </row>
    <row r="12" spans="1:2">
      <c r="A12" s="4" t="s">
        <v>450</v>
      </c>
      <c r="B12" s="4" t="s">
        <v>46</v>
      </c>
    </row>
    <row r="13" spans="1:2">
      <c r="A13" s="4" t="s">
        <v>451</v>
      </c>
      <c r="B13" s="10" t="n">
        <v>-64.8</v>
      </c>
    </row>
    <row r="14" spans="1:2">
      <c r="A14" s="4" t="s">
        <v>452</v>
      </c>
      <c r="B14" s="10" t="n">
        <v>37.51</v>
      </c>
    </row>
    <row r="15" spans="1:2">
      <c r="A15" s="4" t="s">
        <v>453</v>
      </c>
      <c r="B15" s="8" t="n">
        <v>37.51</v>
      </c>
    </row>
    <row r="16" spans="1:2">
      <c r="A16" s="4" t="s">
        <v>454</v>
      </c>
      <c r="B16" s="4" t="s">
        <v>455</v>
      </c>
    </row>
    <row r="17" spans="1:2">
      <c r="A17" s="4" t="s">
        <v>456</v>
      </c>
      <c r="B17" s="4" t="s">
        <v>455</v>
      </c>
    </row>
    <row r="18" spans="1:2">
      <c r="A18" s="4" t="s">
        <v>457</v>
      </c>
      <c r="B18" s="4" t="s">
        <v>455</v>
      </c>
    </row>
    <row r="19" spans="1:2">
      <c r="A19" s="4" t="s">
        <v>458</v>
      </c>
      <c r="B19" s="4" t="s">
        <v>46</v>
      </c>
    </row>
    <row r="20" spans="1:2">
      <c r="A20" s="4" t="s">
        <v>459</v>
      </c>
      <c r="B20" s="4" t="s">
        <v>46</v>
      </c>
    </row>
    <row r="21" spans="1:2">
      <c r="A21" s="4" t="s">
        <v>460</v>
      </c>
      <c r="B21" s="4" t="s">
        <v>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0"/>
  </cols>
  <sheetData>
    <row r="1" spans="1:2">
      <c r="A1" s="1" t="s">
        <v>461</v>
      </c>
      <c r="B1" s="2" t="s">
        <v>1</v>
      </c>
    </row>
    <row r="2" spans="1:2">
      <c r="B2" s="2" t="s">
        <v>462</v>
      </c>
    </row>
    <row r="3" spans="1:2">
      <c r="A3" s="3" t="s">
        <v>159</v>
      </c>
    </row>
    <row r="4" spans="1:2">
      <c r="A4" s="4" t="s">
        <v>463</v>
      </c>
      <c r="B4" s="5" t="n">
        <v>2174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64</v>
      </c>
      <c r="B1" s="2" t="s">
        <v>1</v>
      </c>
    </row>
    <row r="2" spans="1:2">
      <c r="B2" s="2" t="s">
        <v>465</v>
      </c>
    </row>
    <row r="3" spans="1:2">
      <c r="A3" s="4" t="s">
        <v>357</v>
      </c>
      <c r="B3" s="4" t="s">
        <v>358</v>
      </c>
    </row>
    <row r="4" spans="1:2">
      <c r="A4" s="4" t="s">
        <v>359</v>
      </c>
      <c r="B4" s="4" t="s">
        <v>360</v>
      </c>
    </row>
    <row r="5" spans="1:2">
      <c r="A5" s="4" t="s">
        <v>361</v>
      </c>
      <c r="B5" s="4" t="s">
        <v>362</v>
      </c>
    </row>
    <row r="6" spans="1:2">
      <c r="A6" s="4" t="s">
        <v>466</v>
      </c>
      <c r="B6" s="5" t="n">
        <v>2174000</v>
      </c>
    </row>
    <row r="7" spans="1:2">
      <c r="A7" s="4" t="s">
        <v>467</v>
      </c>
    </row>
    <row r="8" spans="1:2">
      <c r="A8" s="4" t="s">
        <v>357</v>
      </c>
      <c r="B8" s="4" t="s">
        <v>468</v>
      </c>
    </row>
    <row r="9" spans="1:2">
      <c r="A9" s="4" t="s">
        <v>359</v>
      </c>
      <c r="B9" s="4" t="s">
        <v>360</v>
      </c>
    </row>
    <row r="10" spans="1:2">
      <c r="A10" s="4" t="s">
        <v>361</v>
      </c>
      <c r="B10" s="4" t="s">
        <v>469</v>
      </c>
    </row>
    <row r="11" spans="1:2">
      <c r="A11" s="4" t="s">
        <v>470</v>
      </c>
      <c r="B11" s="7" t="n">
        <v>5</v>
      </c>
    </row>
    <row r="12" spans="1:2">
      <c r="A12" s="4" t="s">
        <v>471</v>
      </c>
    </row>
    <row r="13" spans="1:2">
      <c r="A13" s="4" t="s">
        <v>357</v>
      </c>
      <c r="B13" s="4" t="s">
        <v>472</v>
      </c>
    </row>
    <row r="14" spans="1:2">
      <c r="A14" s="4" t="s">
        <v>359</v>
      </c>
      <c r="B14" s="4" t="s">
        <v>473</v>
      </c>
    </row>
    <row r="15" spans="1:2">
      <c r="A15" s="4" t="s">
        <v>361</v>
      </c>
      <c r="B15" s="4" t="s">
        <v>474</v>
      </c>
    </row>
    <row r="16" spans="1:2">
      <c r="A16" s="4" t="s">
        <v>470</v>
      </c>
      <c r="B16" s="8" t="n">
        <v>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1</v>
      </c>
    </row>
    <row r="3" spans="1:3">
      <c r="A3" s="3" t="s">
        <v>159</v>
      </c>
    </row>
    <row r="4" spans="1:3">
      <c r="A4" s="4" t="s">
        <v>476</v>
      </c>
      <c r="B4" s="7" t="n">
        <v>210383</v>
      </c>
    </row>
    <row r="5" spans="1:3">
      <c r="A5" s="4" t="s">
        <v>477</v>
      </c>
      <c r="B5" s="5" t="n">
        <v>851</v>
      </c>
    </row>
    <row r="6" spans="1:3">
      <c r="A6" s="4" t="s">
        <v>478</v>
      </c>
      <c r="B6" s="5" t="n">
        <v>-167830</v>
      </c>
    </row>
    <row r="7" spans="1:3">
      <c r="A7" s="4" t="s">
        <v>142</v>
      </c>
      <c r="B7" s="4" t="s">
        <v>46</v>
      </c>
      <c r="C7" s="7" t="n">
        <v>-329849</v>
      </c>
    </row>
    <row r="8" spans="1:3">
      <c r="A8" s="4" t="s">
        <v>479</v>
      </c>
      <c r="B8" s="7" t="n">
        <v>434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27</v>
      </c>
      <c r="D1" s="2" t="s">
        <v>301</v>
      </c>
    </row>
    <row r="2" spans="1:4">
      <c r="A2" s="3" t="s">
        <v>481</v>
      </c>
    </row>
    <row r="3" spans="1:4">
      <c r="A3" s="4" t="s">
        <v>482</v>
      </c>
      <c r="B3" s="7" t="n">
        <v>37102</v>
      </c>
      <c r="C3" s="7" t="n">
        <v>182517</v>
      </c>
    </row>
    <row r="4" spans="1:4">
      <c r="A4" s="4" t="s">
        <v>483</v>
      </c>
      <c r="B4" s="5" t="n">
        <v>4947</v>
      </c>
      <c r="C4" s="5" t="n">
        <v>24336</v>
      </c>
    </row>
    <row r="5" spans="1:4">
      <c r="A5" s="4" t="s">
        <v>484</v>
      </c>
      <c r="B5" s="5" t="n">
        <v>745</v>
      </c>
      <c r="C5" s="5" t="n">
        <v>2540</v>
      </c>
    </row>
    <row r="6" spans="1:4">
      <c r="A6" s="4" t="s">
        <v>485</v>
      </c>
      <c r="B6" s="5" t="n">
        <v>610</v>
      </c>
      <c r="C6" s="5" t="n">
        <v>990</v>
      </c>
    </row>
    <row r="7" spans="1:4">
      <c r="A7" s="4" t="s">
        <v>486</v>
      </c>
      <c r="B7" s="7" t="n">
        <v>43404</v>
      </c>
      <c r="C7" s="7" t="n">
        <v>210383</v>
      </c>
      <c r="D7" s="7" t="n">
        <v>2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3"/>
  </cols>
  <sheetData>
    <row r="1" spans="1:2">
      <c r="A1" s="1" t="s">
        <v>487</v>
      </c>
      <c r="B1" s="2" t="s">
        <v>1</v>
      </c>
    </row>
    <row r="2" spans="1:2">
      <c r="B2" s="2" t="s">
        <v>345</v>
      </c>
    </row>
    <row r="3" spans="1:2">
      <c r="A3" s="4" t="s">
        <v>488</v>
      </c>
      <c r="B3" s="4" t="s">
        <v>489</v>
      </c>
    </row>
    <row r="4" spans="1:2">
      <c r="A4" s="4" t="s">
        <v>490</v>
      </c>
      <c r="B4"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65</v>
      </c>
    </row>
    <row r="3" spans="1:2">
      <c r="A3" s="4" t="s">
        <v>492</v>
      </c>
      <c r="B3" s="5" t="n">
        <v>2475771</v>
      </c>
    </row>
    <row r="4" spans="1:2">
      <c r="A4" s="4" t="s">
        <v>493</v>
      </c>
      <c r="B4" s="5" t="n">
        <v>17000</v>
      </c>
    </row>
    <row r="5" spans="1:2">
      <c r="A5" s="4" t="s">
        <v>494</v>
      </c>
      <c r="B5" s="5" t="n">
        <v>30000</v>
      </c>
    </row>
    <row r="6" spans="1:2">
      <c r="A6" s="4" t="s">
        <v>495</v>
      </c>
      <c r="B6" s="5" t="n">
        <v>-5000</v>
      </c>
    </row>
    <row r="7" spans="1:2">
      <c r="A7" s="4" t="s">
        <v>496</v>
      </c>
      <c r="B7" s="5" t="n">
        <v>2517771</v>
      </c>
    </row>
    <row r="8" spans="1:2">
      <c r="A8" s="4" t="s">
        <v>497</v>
      </c>
      <c r="B8" s="8" t="n">
        <v>5.34</v>
      </c>
    </row>
    <row r="9" spans="1:2">
      <c r="A9" s="4" t="s">
        <v>498</v>
      </c>
      <c r="B9" s="10" t="n">
        <v>5.6</v>
      </c>
    </row>
    <row r="10" spans="1:2">
      <c r="A10" s="4" t="s">
        <v>499</v>
      </c>
      <c r="B10" s="5" t="n">
        <v>5</v>
      </c>
    </row>
    <row r="11" spans="1:2">
      <c r="A11" s="4" t="s">
        <v>500</v>
      </c>
      <c r="B11" s="7" t="n">
        <v>-15</v>
      </c>
    </row>
    <row r="12" spans="1:2">
      <c r="A12" s="4" t="s">
        <v>497</v>
      </c>
      <c r="B12" s="8" t="n">
        <v>5.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23"/>
  </cols>
  <sheetData>
    <row r="1" spans="1:3">
      <c r="A1" s="1" t="s">
        <v>501</v>
      </c>
      <c r="B1" s="2" t="s">
        <v>1</v>
      </c>
      <c r="C1" s="2" t="s">
        <v>502</v>
      </c>
    </row>
    <row r="2" spans="1:3">
      <c r="B2" s="2" t="s">
        <v>2</v>
      </c>
      <c r="C2" s="2" t="s">
        <v>27</v>
      </c>
    </row>
    <row r="3" spans="1:3">
      <c r="A3" s="3" t="s">
        <v>164</v>
      </c>
    </row>
    <row r="4" spans="1:3">
      <c r="A4" s="4" t="s">
        <v>503</v>
      </c>
      <c r="C4" s="7" t="n">
        <v>66185000</v>
      </c>
    </row>
    <row r="5" spans="1:3">
      <c r="A5" s="4" t="s">
        <v>504</v>
      </c>
      <c r="C5" s="4" t="s">
        <v>505</v>
      </c>
    </row>
    <row r="6" spans="1:3">
      <c r="A6" s="4" t="s">
        <v>506</v>
      </c>
      <c r="B6" s="4" t="s">
        <v>262</v>
      </c>
    </row>
    <row r="7" spans="1:3">
      <c r="A7" s="4" t="s">
        <v>507</v>
      </c>
      <c r="B7" s="4" t="s">
        <v>5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 customWidth="1" max="6" min="6" width="14"/>
    <col customWidth="1" max="7" min="7" width="14"/>
    <col customWidth="1" max="8" min="8" width="14"/>
    <col customWidth="1" max="9" min="9" width="16"/>
    <col customWidth="1" max="10" min="10" width="14"/>
    <col customWidth="1" max="11" min="11" width="14"/>
  </cols>
  <sheetData>
    <row r="1" spans="1:11">
      <c r="A1" s="1" t="s">
        <v>509</v>
      </c>
      <c r="B1" s="2" t="s">
        <v>305</v>
      </c>
      <c r="C1" s="2" t="s">
        <v>510</v>
      </c>
      <c r="D1" s="2" t="s">
        <v>511</v>
      </c>
      <c r="E1" s="2" t="s">
        <v>246</v>
      </c>
      <c r="F1" s="2" t="s">
        <v>512</v>
      </c>
      <c r="G1" s="2" t="s">
        <v>513</v>
      </c>
      <c r="H1" s="2" t="s">
        <v>514</v>
      </c>
      <c r="I1" s="2" t="s">
        <v>2</v>
      </c>
      <c r="J1" s="2" t="s">
        <v>27</v>
      </c>
      <c r="K1" s="2" t="s">
        <v>515</v>
      </c>
    </row>
    <row r="2" spans="1:11">
      <c r="A2" s="4" t="s">
        <v>516</v>
      </c>
      <c r="B2" s="4" t="s">
        <v>256</v>
      </c>
      <c r="C2" s="4" t="s">
        <v>517</v>
      </c>
      <c r="D2" s="4" t="s">
        <v>518</v>
      </c>
      <c r="E2" s="4" t="s">
        <v>518</v>
      </c>
      <c r="I2" s="4" t="s">
        <v>257</v>
      </c>
    </row>
    <row r="3" spans="1:11">
      <c r="A3" s="4" t="s">
        <v>519</v>
      </c>
      <c r="H3" s="7" t="n">
        <v>1275000</v>
      </c>
    </row>
    <row r="4" spans="1:11">
      <c r="A4" s="4" t="s">
        <v>520</v>
      </c>
      <c r="H4" s="4" t="s">
        <v>367</v>
      </c>
    </row>
    <row r="5" spans="1:11">
      <c r="A5" s="4" t="s">
        <v>521</v>
      </c>
      <c r="I5" s="7" t="n">
        <v>1275000</v>
      </c>
    </row>
    <row r="6" spans="1:11">
      <c r="A6" s="4" t="s">
        <v>522</v>
      </c>
      <c r="G6" s="4" t="s">
        <v>367</v>
      </c>
      <c r="I6" s="4" t="s">
        <v>367</v>
      </c>
    </row>
    <row r="7" spans="1:11">
      <c r="A7" s="4" t="s">
        <v>523</v>
      </c>
      <c r="G7" s="4" t="s">
        <v>367</v>
      </c>
    </row>
    <row r="8" spans="1:11">
      <c r="A8" s="4" t="s">
        <v>524</v>
      </c>
      <c r="G8" s="4" t="s">
        <v>367</v>
      </c>
    </row>
    <row r="9" spans="1:11">
      <c r="A9" s="4" t="s">
        <v>307</v>
      </c>
      <c r="I9" s="7" t="n">
        <v>1050000</v>
      </c>
    </row>
    <row r="10" spans="1:11">
      <c r="A10" s="4" t="s">
        <v>525</v>
      </c>
      <c r="G10" s="4" t="s">
        <v>367</v>
      </c>
    </row>
    <row r="11" spans="1:11">
      <c r="A11" s="4" t="s">
        <v>37</v>
      </c>
      <c r="I11" s="5" t="n">
        <v>1716003</v>
      </c>
      <c r="J11" s="7" t="n">
        <v>1716003</v>
      </c>
    </row>
    <row r="12" spans="1:11">
      <c r="A12" s="4" t="s">
        <v>526</v>
      </c>
      <c r="I12" s="5" t="n">
        <v>30000</v>
      </c>
      <c r="K12" s="7" t="n">
        <v>45103</v>
      </c>
    </row>
    <row r="13" spans="1:11">
      <c r="A13" s="4" t="s">
        <v>527</v>
      </c>
      <c r="I13" s="5" t="n">
        <v>780000</v>
      </c>
    </row>
    <row r="14" spans="1:11">
      <c r="A14" s="4" t="s">
        <v>528</v>
      </c>
      <c r="F14" s="7" t="n">
        <v>56000</v>
      </c>
    </row>
    <row r="15" spans="1:11">
      <c r="A15" s="4" t="s">
        <v>529</v>
      </c>
      <c r="F15" s="7" t="n">
        <v>7000</v>
      </c>
    </row>
    <row r="16" spans="1:11">
      <c r="A16" s="4" t="s">
        <v>530</v>
      </c>
      <c r="F16" s="5" t="n">
        <v>15000</v>
      </c>
    </row>
    <row r="17" spans="1:11">
      <c r="A17" s="4" t="s">
        <v>531</v>
      </c>
      <c r="F17" s="7" t="n">
        <v>14000</v>
      </c>
    </row>
    <row r="18" spans="1:11">
      <c r="A18" s="4" t="s">
        <v>532</v>
      </c>
      <c r="F18" s="5" t="n">
        <v>2800</v>
      </c>
    </row>
    <row r="19" spans="1:11">
      <c r="A19" s="4" t="s">
        <v>533</v>
      </c>
      <c r="F19" s="7" t="n">
        <v>79594</v>
      </c>
    </row>
    <row r="20" spans="1:11">
      <c r="A20" s="4" t="s">
        <v>265</v>
      </c>
    </row>
    <row r="21" spans="1:11">
      <c r="A21" s="4" t="s">
        <v>266</v>
      </c>
      <c r="I21" s="7" t="n">
        <v>155567</v>
      </c>
    </row>
    <row r="22" spans="1:11">
      <c r="A22" s="4" t="s">
        <v>267</v>
      </c>
      <c r="I22" s="4" t="s">
        <v>268</v>
      </c>
    </row>
    <row r="23" spans="1:11">
      <c r="A23" s="4" t="s">
        <v>534</v>
      </c>
    </row>
    <row r="24" spans="1:11">
      <c r="A24" s="4" t="s">
        <v>535</v>
      </c>
      <c r="I24" s="7" t="n">
        <v>96877</v>
      </c>
    </row>
    <row r="25" spans="1:11">
      <c r="A25" s="4" t="s">
        <v>536</v>
      </c>
    </row>
    <row r="26" spans="1:11">
      <c r="A26" s="4" t="s">
        <v>537</v>
      </c>
      <c r="I26" s="4" t="s">
        <v>538</v>
      </c>
    </row>
    <row r="27" spans="1:11">
      <c r="A27" s="4" t="s">
        <v>539</v>
      </c>
      <c r="I27" s="7" t="n">
        <v>2500000</v>
      </c>
    </row>
    <row r="28" spans="1:11">
      <c r="A28" s="4" t="s">
        <v>270</v>
      </c>
      <c r="I28" s="7" t="n">
        <v>443100</v>
      </c>
    </row>
    <row r="29" spans="1:11">
      <c r="A29" s="4" t="s">
        <v>516</v>
      </c>
      <c r="I29" s="4" t="s">
        <v>540</v>
      </c>
    </row>
    <row r="30" spans="1:11">
      <c r="A30" s="4" t="s">
        <v>541</v>
      </c>
      <c r="I30" s="7" t="n">
        <v>1356227</v>
      </c>
    </row>
    <row r="31" spans="1:11">
      <c r="A31" s="4" t="s">
        <v>542</v>
      </c>
    </row>
    <row r="32" spans="1:11">
      <c r="A32" s="4" t="s">
        <v>537</v>
      </c>
      <c r="I32" s="4" t="s">
        <v>538</v>
      </c>
    </row>
    <row r="33" spans="1:11">
      <c r="A33" s="4" t="s">
        <v>270</v>
      </c>
      <c r="I33" s="7" t="n">
        <v>408450</v>
      </c>
    </row>
    <row r="34" spans="1:11">
      <c r="A34" s="4" t="s">
        <v>516</v>
      </c>
      <c r="I34" s="4" t="s">
        <v>543</v>
      </c>
    </row>
    <row r="35" spans="1:11">
      <c r="A35" s="4" t="s">
        <v>541</v>
      </c>
      <c r="I35" s="7" t="n">
        <v>278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345</v>
      </c>
    </row>
    <row r="3" spans="1:2">
      <c r="A3" s="4" t="s">
        <v>545</v>
      </c>
    </row>
    <row r="4" spans="1:2">
      <c r="A4" s="4" t="s">
        <v>546</v>
      </c>
      <c r="B4" s="4" t="s">
        <v>547</v>
      </c>
    </row>
    <row r="5" spans="1:2">
      <c r="A5" s="4" t="s">
        <v>548</v>
      </c>
      <c r="B5" s="4" t="s">
        <v>549</v>
      </c>
    </row>
    <row r="6" spans="1:2">
      <c r="A6" s="4" t="s">
        <v>550</v>
      </c>
      <c r="B6" s="4" t="s">
        <v>551</v>
      </c>
    </row>
    <row r="7" spans="1:2">
      <c r="A7" s="4" t="s">
        <v>552</v>
      </c>
      <c r="B7" s="7" t="n">
        <v>443100</v>
      </c>
    </row>
    <row r="8" spans="1:2">
      <c r="A8" s="4" t="s">
        <v>553</v>
      </c>
    </row>
    <row r="9" spans="1:2">
      <c r="A9" s="4" t="s">
        <v>546</v>
      </c>
      <c r="B9" s="4" t="s">
        <v>554</v>
      </c>
    </row>
    <row r="10" spans="1:2">
      <c r="A10" s="4" t="s">
        <v>548</v>
      </c>
      <c r="B10" s="4" t="s">
        <v>555</v>
      </c>
    </row>
    <row r="11" spans="1:2">
      <c r="A11" s="4" t="s">
        <v>550</v>
      </c>
      <c r="B11" s="4" t="s">
        <v>551</v>
      </c>
    </row>
    <row r="12" spans="1:2">
      <c r="A12" s="4" t="s">
        <v>552</v>
      </c>
      <c r="B12" s="7" t="n">
        <v>408450</v>
      </c>
    </row>
    <row r="13" spans="1:2">
      <c r="A13" s="4" t="s">
        <v>556</v>
      </c>
    </row>
    <row r="14" spans="1:2">
      <c r="A14" s="4" t="s">
        <v>546</v>
      </c>
      <c r="B14" s="4" t="s">
        <v>557</v>
      </c>
    </row>
    <row r="15" spans="1:2">
      <c r="A15" s="4" t="s">
        <v>548</v>
      </c>
      <c r="B15" s="4" t="s">
        <v>558</v>
      </c>
    </row>
    <row r="16" spans="1:2">
      <c r="A16" s="4" t="s">
        <v>550</v>
      </c>
      <c r="B16" s="4" t="s">
        <v>559</v>
      </c>
    </row>
    <row r="17" spans="1:2">
      <c r="A17" s="4" t="s">
        <v>552</v>
      </c>
      <c r="B17" s="7" t="n">
        <v>1356227</v>
      </c>
    </row>
    <row r="18" spans="1:2">
      <c r="A18" s="4" t="s">
        <v>560</v>
      </c>
    </row>
    <row r="19" spans="1:2">
      <c r="A19" s="4" t="s">
        <v>546</v>
      </c>
      <c r="B19" s="4" t="s">
        <v>561</v>
      </c>
    </row>
    <row r="20" spans="1:2">
      <c r="A20" s="4" t="s">
        <v>548</v>
      </c>
      <c r="B20" s="4" t="s">
        <v>562</v>
      </c>
    </row>
    <row r="21" spans="1:2">
      <c r="A21" s="4" t="s">
        <v>550</v>
      </c>
      <c r="B21" s="4" t="s">
        <v>563</v>
      </c>
    </row>
    <row r="22" spans="1:2">
      <c r="A22" s="4" t="s">
        <v>552</v>
      </c>
      <c r="B22" s="7" t="n">
        <v>278450</v>
      </c>
    </row>
    <row r="23" spans="1:2">
      <c r="A23" s="4" t="s">
        <v>564</v>
      </c>
    </row>
    <row r="24" spans="1:2">
      <c r="A24" s="4" t="s">
        <v>546</v>
      </c>
      <c r="B24" s="4" t="s">
        <v>557</v>
      </c>
    </row>
    <row r="25" spans="1:2">
      <c r="A25" s="4" t="s">
        <v>548</v>
      </c>
      <c r="B25" s="4" t="s">
        <v>565</v>
      </c>
    </row>
    <row r="26" spans="1:2">
      <c r="A26" s="4" t="s">
        <v>550</v>
      </c>
      <c r="B26" s="4" t="s">
        <v>566</v>
      </c>
    </row>
    <row r="27" spans="1:2">
      <c r="A27" s="4" t="s">
        <v>552</v>
      </c>
      <c r="B27" s="7" t="n">
        <v>10220168</v>
      </c>
    </row>
    <row r="28" spans="1:2">
      <c r="A28" s="4" t="s">
        <v>567</v>
      </c>
    </row>
    <row r="29" spans="1:2">
      <c r="A29" s="4" t="s">
        <v>546</v>
      </c>
      <c r="B29" s="4" t="s">
        <v>547</v>
      </c>
    </row>
    <row r="30" spans="1:2">
      <c r="A30" s="4" t="s">
        <v>548</v>
      </c>
      <c r="B30" s="4" t="s">
        <v>568</v>
      </c>
    </row>
    <row r="31" spans="1:2">
      <c r="A31" s="4" t="s">
        <v>550</v>
      </c>
      <c r="B31" s="4" t="s">
        <v>569</v>
      </c>
    </row>
    <row r="32" spans="1:2">
      <c r="A32" s="4" t="s">
        <v>552</v>
      </c>
      <c r="B32" s="7" t="n">
        <v>1818667</v>
      </c>
    </row>
    <row r="33" spans="1:2">
      <c r="A33" s="4" t="s">
        <v>570</v>
      </c>
    </row>
    <row r="34" spans="1:2">
      <c r="A34" s="4" t="s">
        <v>546</v>
      </c>
      <c r="B34" s="4" t="s">
        <v>547</v>
      </c>
    </row>
    <row r="35" spans="1:2">
      <c r="A35" s="4" t="s">
        <v>548</v>
      </c>
      <c r="B35" s="4" t="s">
        <v>571</v>
      </c>
    </row>
    <row r="36" spans="1:2">
      <c r="A36" s="4" t="s">
        <v>550</v>
      </c>
      <c r="B36" s="4" t="s">
        <v>572</v>
      </c>
    </row>
    <row r="37" spans="1:2">
      <c r="A37" s="4" t="s">
        <v>552</v>
      </c>
      <c r="B37" s="7" t="n">
        <v>10397335</v>
      </c>
    </row>
    <row r="38" spans="1:2">
      <c r="A38" s="4" t="s">
        <v>573</v>
      </c>
    </row>
    <row r="39" spans="1:2">
      <c r="A39" s="4" t="s">
        <v>546</v>
      </c>
      <c r="B39" s="4" t="s">
        <v>547</v>
      </c>
    </row>
    <row r="40" spans="1:2">
      <c r="A40" s="4" t="s">
        <v>548</v>
      </c>
      <c r="B40" s="4" t="s">
        <v>571</v>
      </c>
    </row>
    <row r="41" spans="1:2">
      <c r="A41" s="4" t="s">
        <v>550</v>
      </c>
      <c r="B41" s="4" t="s">
        <v>572</v>
      </c>
    </row>
    <row r="42" spans="1:2">
      <c r="A42" s="4" t="s">
        <v>552</v>
      </c>
      <c r="B42" s="7" t="n">
        <v>104186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93</v>
      </c>
      <c r="B1" s="2" t="s">
        <v>94</v>
      </c>
      <c r="C1" s="2" t="s">
        <v>95</v>
      </c>
      <c r="D1" s="2" t="s">
        <v>96</v>
      </c>
      <c r="E1" s="2" t="s">
        <v>97</v>
      </c>
    </row>
    <row r="2" spans="1:5">
      <c r="A2" s="4" t="s">
        <v>98</v>
      </c>
      <c r="B2" s="7" t="n">
        <v>313</v>
      </c>
      <c r="C2" s="7" t="n">
        <v>108840102</v>
      </c>
      <c r="D2" s="7" t="n">
        <v>-121301966</v>
      </c>
      <c r="E2" s="7" t="n">
        <v>-12461551</v>
      </c>
    </row>
    <row r="3" spans="1:5">
      <c r="A3" s="4" t="s">
        <v>99</v>
      </c>
      <c r="B3" s="5" t="n">
        <v>3125570</v>
      </c>
    </row>
    <row r="4" spans="1:5">
      <c r="A4" s="4" t="s">
        <v>100</v>
      </c>
      <c r="B4" s="4" t="s">
        <v>46</v>
      </c>
      <c r="C4" s="5" t="n">
        <v>7598</v>
      </c>
      <c r="D4" s="4" t="s">
        <v>46</v>
      </c>
      <c r="E4" s="5" t="n">
        <v>7598</v>
      </c>
    </row>
    <row r="5" spans="1:5">
      <c r="A5" s="4" t="s">
        <v>101</v>
      </c>
      <c r="B5" s="4" t="s">
        <v>46</v>
      </c>
      <c r="C5" s="5" t="n">
        <v>1212</v>
      </c>
      <c r="D5" s="4" t="s">
        <v>46</v>
      </c>
      <c r="E5" s="5" t="n">
        <v>1212</v>
      </c>
    </row>
    <row r="6" spans="1:5">
      <c r="A6" s="4" t="s">
        <v>102</v>
      </c>
      <c r="B6" s="7" t="n">
        <v>428</v>
      </c>
      <c r="C6" s="5" t="n">
        <v>219612</v>
      </c>
      <c r="D6" s="4" t="s">
        <v>46</v>
      </c>
      <c r="E6" s="5" t="n">
        <v>220040</v>
      </c>
    </row>
    <row r="7" spans="1:5">
      <c r="A7" s="4" t="s">
        <v>103</v>
      </c>
      <c r="B7" s="5" t="n">
        <v>4281477</v>
      </c>
    </row>
    <row r="8" spans="1:5">
      <c r="A8" s="4" t="s">
        <v>104</v>
      </c>
      <c r="B8" s="7" t="n">
        <v>30</v>
      </c>
      <c r="C8" s="5" t="n">
        <v>11749</v>
      </c>
      <c r="D8" s="4" t="s">
        <v>46</v>
      </c>
      <c r="E8" s="5" t="n">
        <v>11749</v>
      </c>
    </row>
    <row r="9" spans="1:5">
      <c r="A9" s="4" t="s">
        <v>105</v>
      </c>
      <c r="B9" s="5" t="n">
        <v>305522</v>
      </c>
    </row>
    <row r="10" spans="1:5">
      <c r="A10" s="4" t="s">
        <v>106</v>
      </c>
      <c r="B10" s="4" t="s">
        <v>46</v>
      </c>
      <c r="C10" s="4" t="s">
        <v>46</v>
      </c>
      <c r="D10" s="5" t="n">
        <v>-381530</v>
      </c>
      <c r="E10" s="5" t="n">
        <v>-381530</v>
      </c>
    </row>
    <row r="11" spans="1:5">
      <c r="A11" s="4" t="s">
        <v>107</v>
      </c>
      <c r="B11" s="7" t="n">
        <v>771</v>
      </c>
      <c r="C11" s="7" t="n">
        <v>109080273</v>
      </c>
      <c r="D11" s="7" t="n">
        <v>-121683496</v>
      </c>
      <c r="E11" s="7" t="n">
        <v>-12602452</v>
      </c>
    </row>
    <row r="12" spans="1:5">
      <c r="A12" s="4" t="s">
        <v>108</v>
      </c>
      <c r="B12" s="5" t="n">
        <v>77125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574</v>
      </c>
      <c r="B1" s="2" t="s">
        <v>1</v>
      </c>
    </row>
    <row r="2" spans="1:2">
      <c r="B2" s="2" t="s">
        <v>575</v>
      </c>
    </row>
    <row r="3" spans="1:2">
      <c r="A3" s="4" t="s">
        <v>576</v>
      </c>
      <c r="B3" s="7" t="n">
        <v>50000</v>
      </c>
    </row>
    <row r="4" spans="1:2">
      <c r="A4" s="4" t="s">
        <v>577</v>
      </c>
      <c r="B4" s="4" t="s">
        <v>578</v>
      </c>
    </row>
    <row r="5" spans="1:2">
      <c r="A5" s="4" t="s">
        <v>579</v>
      </c>
      <c r="B5" s="4" t="s">
        <v>580</v>
      </c>
    </row>
    <row r="6" spans="1:2">
      <c r="A6" s="4" t="s">
        <v>581</v>
      </c>
      <c r="B6" s="4" t="s">
        <v>582</v>
      </c>
    </row>
    <row r="7" spans="1:2">
      <c r="A7" s="4" t="s">
        <v>583</v>
      </c>
      <c r="B7" s="4" t="s">
        <v>584</v>
      </c>
    </row>
    <row r="8" spans="1:2">
      <c r="A8" s="4" t="s">
        <v>585</v>
      </c>
      <c r="B8" s="4" t="s">
        <v>586</v>
      </c>
    </row>
    <row r="9" spans="1:2">
      <c r="A9" s="4" t="s">
        <v>587</v>
      </c>
      <c r="B9" s="4" t="s">
        <v>588</v>
      </c>
    </row>
    <row r="10" spans="1:2">
      <c r="A10" s="4" t="s">
        <v>589</v>
      </c>
    </row>
    <row r="11" spans="1:2">
      <c r="A11" s="4" t="s">
        <v>590</v>
      </c>
      <c r="B11" s="5" t="n">
        <v>0</v>
      </c>
    </row>
    <row r="12" spans="1:2">
      <c r="A12" s="4" t="s">
        <v>591</v>
      </c>
      <c r="B12" s="11" t="n">
        <v>1.5</v>
      </c>
    </row>
    <row r="13" spans="1:2">
      <c r="A13" s="4" t="s">
        <v>592</v>
      </c>
      <c r="B13" s="4" t="s">
        <v>580</v>
      </c>
    </row>
    <row r="14" spans="1:2">
      <c r="A14" s="4" t="s">
        <v>593</v>
      </c>
    </row>
    <row r="15" spans="1:2">
      <c r="A15" s="4" t="s">
        <v>590</v>
      </c>
      <c r="B15" s="11" t="n">
        <v>1.5</v>
      </c>
    </row>
    <row r="16" spans="1:2">
      <c r="A16" s="4" t="s">
        <v>591</v>
      </c>
      <c r="B16" s="5" t="n">
        <v>3</v>
      </c>
    </row>
    <row r="17" spans="1:2">
      <c r="A17" s="4" t="s">
        <v>592</v>
      </c>
      <c r="B17" s="4" t="s">
        <v>594</v>
      </c>
    </row>
    <row r="18" spans="1:2">
      <c r="A18" s="4" t="s">
        <v>595</v>
      </c>
    </row>
    <row r="19" spans="1:2">
      <c r="A19" s="4" t="s">
        <v>591</v>
      </c>
      <c r="B19" s="5" t="n">
        <v>3</v>
      </c>
    </row>
    <row r="20" spans="1:2">
      <c r="A20" s="4" t="s">
        <v>592</v>
      </c>
      <c r="B20" s="4" t="s">
        <v>596</v>
      </c>
    </row>
    <row r="21" spans="1:2">
      <c r="A21" s="4" t="s">
        <v>597</v>
      </c>
    </row>
    <row r="22" spans="1:2">
      <c r="A22" s="4" t="s">
        <v>598</v>
      </c>
      <c r="B22" s="4" t="s">
        <v>557</v>
      </c>
    </row>
    <row r="23" spans="1:2">
      <c r="A23" s="4" t="s">
        <v>599</v>
      </c>
      <c r="B23" s="4" t="s">
        <v>280</v>
      </c>
    </row>
    <row r="24" spans="1:2">
      <c r="A24" s="4" t="s">
        <v>600</v>
      </c>
      <c r="B24" s="8" t="n">
        <v>0.05</v>
      </c>
    </row>
    <row r="25" spans="1:2">
      <c r="A25" s="4" t="s">
        <v>601</v>
      </c>
    </row>
    <row r="26" spans="1:2">
      <c r="A26" s="4" t="s">
        <v>598</v>
      </c>
      <c r="B26" s="4" t="s">
        <v>602</v>
      </c>
    </row>
    <row r="27" spans="1:2">
      <c r="A27" s="4" t="s">
        <v>599</v>
      </c>
      <c r="B27" s="4" t="s">
        <v>284</v>
      </c>
    </row>
    <row r="28" spans="1:2">
      <c r="A28" s="4" t="s">
        <v>600</v>
      </c>
      <c r="B28" s="8" t="n">
        <v>0.1</v>
      </c>
    </row>
    <row r="29" spans="1:2">
      <c r="A29" s="4" t="s">
        <v>603</v>
      </c>
    </row>
    <row r="30" spans="1:2">
      <c r="A30" s="4" t="s">
        <v>599</v>
      </c>
      <c r="B30" s="4" t="s">
        <v>604</v>
      </c>
    </row>
    <row r="31" spans="1:2">
      <c r="A31" s="4" t="s">
        <v>600</v>
      </c>
      <c r="B31" s="8" t="n">
        <v>0.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6"/>
    <col customWidth="1" max="5" min="5" width="15"/>
    <col customWidth="1" max="6" min="6" width="14"/>
    <col customWidth="1" max="7" min="7" width="14"/>
    <col customWidth="1" max="8" min="8" width="16"/>
    <col customWidth="1" max="9" min="9" width="14"/>
    <col customWidth="1" max="10" min="10" width="14"/>
    <col customWidth="1" max="11" min="11" width="14"/>
  </cols>
  <sheetData>
    <row r="1" spans="1:11">
      <c r="A1" s="1" t="s">
        <v>605</v>
      </c>
      <c r="B1" s="2" t="s">
        <v>305</v>
      </c>
      <c r="C1" s="2" t="s">
        <v>510</v>
      </c>
      <c r="D1" s="2" t="s">
        <v>511</v>
      </c>
      <c r="E1" s="2" t="s">
        <v>246</v>
      </c>
      <c r="F1" s="2" t="s">
        <v>513</v>
      </c>
      <c r="G1" s="2" t="s">
        <v>513</v>
      </c>
      <c r="H1" s="2" t="s">
        <v>2</v>
      </c>
      <c r="I1" s="2" t="s">
        <v>27</v>
      </c>
      <c r="J1" s="2" t="s">
        <v>302</v>
      </c>
      <c r="K1" s="2" t="s">
        <v>306</v>
      </c>
    </row>
    <row r="2" spans="1:11">
      <c r="A2" s="4" t="s">
        <v>606</v>
      </c>
      <c r="F2" s="4" t="s">
        <v>367</v>
      </c>
    </row>
    <row r="3" spans="1:11">
      <c r="A3" s="4" t="s">
        <v>607</v>
      </c>
      <c r="E3" s="7" t="n">
        <v>75000</v>
      </c>
      <c r="K3" s="7" t="n">
        <v>50000</v>
      </c>
    </row>
    <row r="4" spans="1:11">
      <c r="A4" s="4" t="s">
        <v>608</v>
      </c>
      <c r="H4" s="7" t="n">
        <v>5</v>
      </c>
    </row>
    <row r="5" spans="1:11">
      <c r="A5" s="4" t="s">
        <v>391</v>
      </c>
      <c r="E5" s="4" t="s">
        <v>253</v>
      </c>
      <c r="J5" s="4" t="s">
        <v>253</v>
      </c>
    </row>
    <row r="6" spans="1:11">
      <c r="A6" s="4" t="s">
        <v>609</v>
      </c>
      <c r="B6" s="4" t="s">
        <v>256</v>
      </c>
      <c r="C6" s="4" t="s">
        <v>517</v>
      </c>
      <c r="D6" s="4" t="s">
        <v>518</v>
      </c>
      <c r="E6" s="4" t="s">
        <v>518</v>
      </c>
      <c r="H6" s="4" t="s">
        <v>257</v>
      </c>
    </row>
    <row r="7" spans="1:11">
      <c r="A7" s="4" t="s">
        <v>610</v>
      </c>
      <c r="B7" s="5" t="n">
        <v>10000</v>
      </c>
      <c r="C7" s="5" t="n">
        <v>10000</v>
      </c>
      <c r="D7" s="5" t="n">
        <v>10000</v>
      </c>
    </row>
    <row r="8" spans="1:11">
      <c r="A8" s="4" t="s">
        <v>611</v>
      </c>
      <c r="B8" s="7" t="n">
        <v>5</v>
      </c>
      <c r="C8" s="7" t="n">
        <v>5</v>
      </c>
      <c r="D8" s="7" t="n">
        <v>5</v>
      </c>
    </row>
    <row r="9" spans="1:11">
      <c r="A9" s="4" t="s">
        <v>612</v>
      </c>
      <c r="B9" s="4" t="s">
        <v>613</v>
      </c>
      <c r="C9" s="4" t="s">
        <v>614</v>
      </c>
      <c r="D9" s="4" t="s">
        <v>615</v>
      </c>
    </row>
    <row r="10" spans="1:11">
      <c r="A10" s="4" t="s">
        <v>616</v>
      </c>
    </row>
    <row r="11" spans="1:11">
      <c r="A11" s="4" t="s">
        <v>606</v>
      </c>
      <c r="G11" s="4" t="s">
        <v>367</v>
      </c>
    </row>
    <row r="12" spans="1:11">
      <c r="A12" s="4" t="s">
        <v>617</v>
      </c>
      <c r="H12" s="7" t="n">
        <v>1600208</v>
      </c>
      <c r="I12" s="7" t="n">
        <v>1423208</v>
      </c>
    </row>
    <row r="13" spans="1:11">
      <c r="A13" s="4" t="s">
        <v>618</v>
      </c>
    </row>
    <row r="14" spans="1:11">
      <c r="A14" s="4" t="s">
        <v>606</v>
      </c>
      <c r="H14" s="4" t="s">
        <v>367</v>
      </c>
    </row>
    <row r="15" spans="1:11">
      <c r="A15" s="4" t="s">
        <v>619</v>
      </c>
    </row>
    <row r="16" spans="1:11">
      <c r="A16" s="4" t="s">
        <v>620</v>
      </c>
      <c r="H16" s="7" t="n">
        <v>762407</v>
      </c>
      <c r="I16" s="7" t="n">
        <v>7624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4"/>
    <col customWidth="1" max="5" min="5" width="14"/>
    <col customWidth="1" max="6" min="6" width="16"/>
    <col customWidth="1" max="7" min="7" width="16"/>
    <col customWidth="1" max="8" min="8" width="14"/>
  </cols>
  <sheetData>
    <row r="1" spans="1:8">
      <c r="A1" s="1" t="s">
        <v>621</v>
      </c>
      <c r="B1" s="2" t="s">
        <v>622</v>
      </c>
      <c r="C1" s="2" t="s">
        <v>305</v>
      </c>
      <c r="D1" s="2" t="s">
        <v>301</v>
      </c>
      <c r="E1" s="2" t="s">
        <v>302</v>
      </c>
      <c r="F1" s="2" t="s">
        <v>241</v>
      </c>
      <c r="G1" s="2" t="s">
        <v>306</v>
      </c>
      <c r="H1" s="2" t="s">
        <v>2</v>
      </c>
    </row>
    <row r="2" spans="1:8">
      <c r="A2" s="4" t="s">
        <v>623</v>
      </c>
      <c r="H2" s="7" t="n">
        <v>1050000</v>
      </c>
    </row>
    <row r="3" spans="1:8">
      <c r="A3" s="4" t="s">
        <v>255</v>
      </c>
      <c r="C3" s="4" t="s">
        <v>256</v>
      </c>
      <c r="G3" s="4" t="s">
        <v>257</v>
      </c>
    </row>
    <row r="4" spans="1:8">
      <c r="A4" s="4" t="s">
        <v>624</v>
      </c>
      <c r="D4" s="7" t="n">
        <v>35000</v>
      </c>
      <c r="E4" s="7" t="n">
        <v>50000</v>
      </c>
      <c r="H4" s="7" t="n">
        <v>450000</v>
      </c>
    </row>
    <row r="5" spans="1:8">
      <c r="A5" s="4" t="s">
        <v>625</v>
      </c>
      <c r="C5" s="7" t="n">
        <v>5</v>
      </c>
      <c r="D5" s="8" t="n">
        <v>5.6</v>
      </c>
      <c r="E5" s="8" t="n">
        <v>5.6</v>
      </c>
      <c r="G5" s="7" t="n">
        <v>5</v>
      </c>
      <c r="H5" s="7" t="n">
        <v>5</v>
      </c>
    </row>
    <row r="6" spans="1:8">
      <c r="A6" s="4" t="s">
        <v>626</v>
      </c>
    </row>
    <row r="7" spans="1:8">
      <c r="A7" s="4" t="s">
        <v>627</v>
      </c>
      <c r="F7" s="7" t="n">
        <v>1050000</v>
      </c>
    </row>
    <row r="8" spans="1:8">
      <c r="A8" s="4" t="s">
        <v>623</v>
      </c>
      <c r="F8" s="7" t="n">
        <v>1000000</v>
      </c>
    </row>
    <row r="9" spans="1:8">
      <c r="A9" s="4" t="s">
        <v>255</v>
      </c>
      <c r="F9" s="4" t="s">
        <v>628</v>
      </c>
    </row>
    <row r="10" spans="1:8">
      <c r="A10" s="4" t="s">
        <v>629</v>
      </c>
    </row>
    <row r="11" spans="1:8">
      <c r="A11" s="4" t="s">
        <v>624</v>
      </c>
      <c r="B11" s="7" t="n">
        <v>200000</v>
      </c>
    </row>
    <row r="12" spans="1:8">
      <c r="A12" s="4" t="s">
        <v>625</v>
      </c>
      <c r="B12" s="7" t="n">
        <v>5</v>
      </c>
    </row>
    <row r="13" spans="1:8">
      <c r="A13" s="4" t="s">
        <v>630</v>
      </c>
      <c r="B13" s="4" t="s">
        <v>631</v>
      </c>
    </row>
    <row r="14" spans="1:8">
      <c r="A14" s="4" t="s">
        <v>632</v>
      </c>
      <c r="B14" s="4" t="s">
        <v>2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345</v>
      </c>
    </row>
    <row r="3" spans="1:2">
      <c r="A3" s="3" t="s">
        <v>176</v>
      </c>
    </row>
    <row r="4" spans="1:2">
      <c r="A4" s="4" t="s">
        <v>634</v>
      </c>
      <c r="B4" s="7" t="n">
        <v>11340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70</v>
      </c>
      <c r="D1" s="2" t="s">
        <v>1</v>
      </c>
    </row>
    <row r="2" spans="1:6">
      <c r="B2" s="2" t="s">
        <v>2</v>
      </c>
      <c r="C2" s="2" t="s">
        <v>71</v>
      </c>
      <c r="D2" s="2" t="s">
        <v>2</v>
      </c>
      <c r="E2" s="2" t="s">
        <v>71</v>
      </c>
      <c r="F2" s="2" t="s">
        <v>27</v>
      </c>
    </row>
    <row r="3" spans="1:6">
      <c r="A3" s="4" t="s">
        <v>33</v>
      </c>
      <c r="B3" s="7" t="n">
        <v>6002284</v>
      </c>
      <c r="D3" s="7" t="n">
        <v>6002284</v>
      </c>
      <c r="F3" s="7" t="n">
        <v>5975682</v>
      </c>
    </row>
    <row r="4" spans="1:6">
      <c r="A4" s="4" t="s">
        <v>636</v>
      </c>
      <c r="B4" s="5" t="n">
        <v>3121264</v>
      </c>
      <c r="D4" s="5" t="n">
        <v>3121264</v>
      </c>
      <c r="F4" s="5" t="n">
        <v>2642227</v>
      </c>
    </row>
    <row r="5" spans="1:6">
      <c r="A5" s="4" t="s">
        <v>51</v>
      </c>
      <c r="B5" s="5" t="n">
        <v>-121683496</v>
      </c>
      <c r="D5" s="5" t="n">
        <v>-121683496</v>
      </c>
      <c r="F5" s="7" t="n">
        <v>-121301966</v>
      </c>
    </row>
    <row r="6" spans="1:6">
      <c r="A6" s="4" t="s">
        <v>637</v>
      </c>
      <c r="D6" s="4" t="s">
        <v>46</v>
      </c>
    </row>
    <row r="7" spans="1:6">
      <c r="A7" s="4" t="s">
        <v>87</v>
      </c>
      <c r="B7" s="5" t="n">
        <v>-87903</v>
      </c>
      <c r="C7" s="7" t="n">
        <v>5707407</v>
      </c>
      <c r="D7" s="7" t="n">
        <v>-381530</v>
      </c>
      <c r="E7" s="7" t="n">
        <v>-2181227</v>
      </c>
    </row>
    <row r="8" spans="1:6">
      <c r="A8" s="4" t="s">
        <v>638</v>
      </c>
      <c r="D8" s="8" t="n">
        <v>-0.06</v>
      </c>
    </row>
    <row r="9" spans="1:6">
      <c r="A9" s="4" t="s">
        <v>639</v>
      </c>
    </row>
    <row r="10" spans="1:6">
      <c r="A10" s="4" t="s">
        <v>33</v>
      </c>
      <c r="B10" s="5" t="n">
        <v>5483120</v>
      </c>
      <c r="D10" s="7" t="n">
        <v>5483120</v>
      </c>
    </row>
    <row r="11" spans="1:6">
      <c r="A11" s="4" t="s">
        <v>636</v>
      </c>
      <c r="B11" s="5" t="n">
        <v>2506346</v>
      </c>
      <c r="D11" s="5" t="n">
        <v>2506346</v>
      </c>
    </row>
    <row r="12" spans="1:6">
      <c r="A12" s="4" t="s">
        <v>51</v>
      </c>
      <c r="B12" s="5" t="n">
        <v>-120549414</v>
      </c>
      <c r="D12" s="5" t="n">
        <v>-120549414</v>
      </c>
    </row>
    <row r="13" spans="1:6">
      <c r="A13" s="4" t="s">
        <v>637</v>
      </c>
      <c r="D13" s="5" t="n">
        <v>1134082</v>
      </c>
    </row>
    <row r="14" spans="1:6">
      <c r="A14" s="4" t="s">
        <v>87</v>
      </c>
      <c r="D14" s="7" t="n">
        <v>752552</v>
      </c>
    </row>
    <row r="15" spans="1:6">
      <c r="A15" s="4" t="s">
        <v>638</v>
      </c>
      <c r="D15" s="8" t="n">
        <v>0.12</v>
      </c>
    </row>
    <row r="16" spans="1:6">
      <c r="A16" s="4" t="s">
        <v>640</v>
      </c>
    </row>
    <row r="17" spans="1:6">
      <c r="A17" s="4" t="s">
        <v>33</v>
      </c>
      <c r="B17" s="5" t="n">
        <v>519164</v>
      </c>
      <c r="D17" s="7" t="n">
        <v>519164</v>
      </c>
    </row>
    <row r="18" spans="1:6">
      <c r="A18" s="4" t="s">
        <v>636</v>
      </c>
      <c r="B18" s="5" t="n">
        <v>614918</v>
      </c>
      <c r="D18" s="5" t="n">
        <v>614918</v>
      </c>
    </row>
    <row r="19" spans="1:6">
      <c r="A19" s="4" t="s">
        <v>51</v>
      </c>
      <c r="B19" s="7" t="n">
        <v>-1134082</v>
      </c>
      <c r="D19" s="5" t="n">
        <v>-1134082</v>
      </c>
    </row>
    <row r="20" spans="1:6">
      <c r="A20" s="4" t="s">
        <v>637</v>
      </c>
      <c r="D20" s="5" t="n">
        <v>-1134082</v>
      </c>
    </row>
    <row r="21" spans="1:6">
      <c r="A21" s="4" t="s">
        <v>87</v>
      </c>
      <c r="D21" s="7" t="n">
        <v>-1134082</v>
      </c>
    </row>
    <row r="22" spans="1:6">
      <c r="A22" s="4" t="s">
        <v>638</v>
      </c>
      <c r="D22" s="8" t="n">
        <v>-0.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106</v>
      </c>
      <c r="B4" s="7" t="n">
        <v>-381530</v>
      </c>
      <c r="C4" s="7" t="n">
        <v>-2181227</v>
      </c>
    </row>
    <row r="5" spans="1:3">
      <c r="A5" s="3" t="s">
        <v>111</v>
      </c>
    </row>
    <row r="6" spans="1:3">
      <c r="A6" s="4" t="s">
        <v>74</v>
      </c>
      <c r="B6" s="5" t="n">
        <v>7598</v>
      </c>
      <c r="C6" s="5" t="n">
        <v>146560</v>
      </c>
    </row>
    <row r="7" spans="1:3">
      <c r="A7" s="4" t="s">
        <v>112</v>
      </c>
      <c r="B7" s="5" t="n">
        <v>-167830</v>
      </c>
      <c r="C7" s="5" t="n">
        <v>-8329827</v>
      </c>
    </row>
    <row r="8" spans="1:3">
      <c r="A8" s="4" t="s">
        <v>113</v>
      </c>
      <c r="B8" s="5" t="n">
        <v>67591</v>
      </c>
      <c r="C8" s="5" t="n">
        <v>5865</v>
      </c>
    </row>
    <row r="9" spans="1:3">
      <c r="A9" s="4" t="s">
        <v>114</v>
      </c>
      <c r="B9" s="5" t="n">
        <v>53297</v>
      </c>
      <c r="C9" s="5" t="n">
        <v>717162</v>
      </c>
    </row>
    <row r="10" spans="1:3">
      <c r="A10" s="4" t="s">
        <v>115</v>
      </c>
      <c r="B10" s="4" t="s">
        <v>46</v>
      </c>
      <c r="C10" s="5" t="n">
        <v>8034007</v>
      </c>
    </row>
    <row r="11" spans="1:3">
      <c r="A11" s="4" t="s">
        <v>116</v>
      </c>
      <c r="B11" s="4" t="s">
        <v>46</v>
      </c>
      <c r="C11" s="5" t="n">
        <v>1302629</v>
      </c>
    </row>
    <row r="12" spans="1:3">
      <c r="A12" s="3" t="s">
        <v>117</v>
      </c>
    </row>
    <row r="13" spans="1:3">
      <c r="A13" s="4" t="s">
        <v>118</v>
      </c>
      <c r="B13" s="5" t="n">
        <v>382897</v>
      </c>
      <c r="C13" s="5" t="n">
        <v>149343</v>
      </c>
    </row>
    <row r="14" spans="1:3">
      <c r="A14" s="4" t="s">
        <v>119</v>
      </c>
      <c r="B14" s="5" t="n">
        <v>-37977</v>
      </c>
      <c r="C14" s="5" t="n">
        <v>-155488</v>
      </c>
    </row>
    <row r="15" spans="1:3">
      <c r="A15" s="3" t="s">
        <v>120</v>
      </c>
    </row>
    <row r="16" spans="1:3">
      <c r="A16" s="4" t="s">
        <v>121</v>
      </c>
      <c r="B16" s="4" t="s">
        <v>46</v>
      </c>
      <c r="C16" s="5" t="n">
        <v>-78676</v>
      </c>
    </row>
    <row r="17" spans="1:3">
      <c r="A17" s="4" t="s">
        <v>122</v>
      </c>
      <c r="B17" s="4" t="s">
        <v>46</v>
      </c>
      <c r="C17" s="5" t="n">
        <v>-78676</v>
      </c>
    </row>
    <row r="18" spans="1:3">
      <c r="A18" s="3" t="s">
        <v>123</v>
      </c>
    </row>
    <row r="19" spans="1:3">
      <c r="A19" s="4" t="s">
        <v>124</v>
      </c>
      <c r="B19" s="5" t="n">
        <v>35000</v>
      </c>
      <c r="C19" s="5" t="n">
        <v>450000</v>
      </c>
    </row>
    <row r="20" spans="1:3">
      <c r="A20" s="4" t="s">
        <v>125</v>
      </c>
      <c r="B20" s="4" t="s">
        <v>46</v>
      </c>
      <c r="C20" s="5" t="n">
        <v>85000</v>
      </c>
    </row>
    <row r="21" spans="1:3">
      <c r="A21" s="4" t="s">
        <v>126</v>
      </c>
      <c r="B21" s="4" t="s">
        <v>46</v>
      </c>
      <c r="C21" s="5" t="n">
        <v>71517</v>
      </c>
    </row>
    <row r="22" spans="1:3">
      <c r="A22" s="4" t="s">
        <v>79</v>
      </c>
      <c r="B22" s="4" t="s">
        <v>46</v>
      </c>
      <c r="C22" s="5" t="n">
        <v>-231428</v>
      </c>
    </row>
    <row r="23" spans="1:3">
      <c r="A23" s="4" t="s">
        <v>127</v>
      </c>
      <c r="B23" s="4" t="s">
        <v>46</v>
      </c>
      <c r="C23" s="5" t="n">
        <v>-150000</v>
      </c>
    </row>
    <row r="24" spans="1:3">
      <c r="A24" s="4" t="s">
        <v>128</v>
      </c>
      <c r="B24" s="5" t="n">
        <v>35000</v>
      </c>
      <c r="C24" s="5" t="n">
        <v>225089</v>
      </c>
    </row>
    <row r="25" spans="1:3">
      <c r="A25" s="4" t="s">
        <v>129</v>
      </c>
      <c r="B25" s="5" t="n">
        <v>-2977</v>
      </c>
      <c r="C25" s="5" t="n">
        <v>-9075</v>
      </c>
    </row>
    <row r="26" spans="1:3">
      <c r="A26" s="3" t="s">
        <v>130</v>
      </c>
    </row>
    <row r="27" spans="1:3">
      <c r="A27" s="4" t="s">
        <v>131</v>
      </c>
      <c r="B27" s="5" t="n">
        <v>3734</v>
      </c>
      <c r="C27" s="5" t="n">
        <v>13664</v>
      </c>
    </row>
    <row r="28" spans="1:3">
      <c r="A28" s="4" t="s">
        <v>132</v>
      </c>
      <c r="B28" s="5" t="n">
        <v>757</v>
      </c>
      <c r="C28" s="5" t="n">
        <v>4589</v>
      </c>
    </row>
    <row r="29" spans="1:3">
      <c r="A29" s="3" t="s">
        <v>133</v>
      </c>
    </row>
    <row r="30" spans="1:3">
      <c r="A30" s="4" t="s">
        <v>134</v>
      </c>
      <c r="B30" s="4" t="s">
        <v>46</v>
      </c>
      <c r="C30" s="4" t="s">
        <v>46</v>
      </c>
    </row>
    <row r="31" spans="1:3">
      <c r="A31" s="4" t="s">
        <v>135</v>
      </c>
      <c r="B31" s="4" t="s">
        <v>46</v>
      </c>
      <c r="C31" s="4" t="s">
        <v>46</v>
      </c>
    </row>
    <row r="32" spans="1:3">
      <c r="A32" s="3" t="s">
        <v>136</v>
      </c>
    </row>
    <row r="33" spans="1:3">
      <c r="A33" s="4" t="s">
        <v>137</v>
      </c>
      <c r="B33" s="4" t="s">
        <v>46</v>
      </c>
      <c r="C33" s="5" t="n">
        <v>503630</v>
      </c>
    </row>
    <row r="34" spans="1:3">
      <c r="A34" s="4" t="s">
        <v>138</v>
      </c>
      <c r="B34" s="4" t="s">
        <v>46</v>
      </c>
      <c r="C34" s="5" t="n">
        <v>50000</v>
      </c>
    </row>
    <row r="35" spans="1:3">
      <c r="A35" s="4" t="s">
        <v>139</v>
      </c>
      <c r="B35" s="5" t="n">
        <v>231819</v>
      </c>
      <c r="C35" s="4" t="s">
        <v>46</v>
      </c>
    </row>
    <row r="36" spans="1:3">
      <c r="A36" s="4" t="s">
        <v>140</v>
      </c>
      <c r="B36" s="5" t="n">
        <v>851</v>
      </c>
      <c r="C36" s="5" t="n">
        <v>160818</v>
      </c>
    </row>
    <row r="37" spans="1:3">
      <c r="A37" s="4" t="s">
        <v>141</v>
      </c>
      <c r="B37" s="5" t="n">
        <v>1212</v>
      </c>
      <c r="C37" s="5" t="n">
        <v>252056</v>
      </c>
    </row>
    <row r="38" spans="1:3">
      <c r="A38" s="4" t="s">
        <v>142</v>
      </c>
      <c r="B38" s="4" t="s">
        <v>46</v>
      </c>
      <c r="C38" s="5" t="n">
        <v>329849</v>
      </c>
    </row>
    <row r="39" spans="1:3">
      <c r="A39" s="4" t="s">
        <v>143</v>
      </c>
      <c r="B39" s="4" t="s">
        <v>46</v>
      </c>
      <c r="C39" s="7" t="n">
        <v>10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08:14:29Z</dcterms:created>
  <dcterms:modified xmlns:dcterms="http://purl.org/dc/terms/" xmlns:xsi="http://www.w3.org/2001/XMLSchema-instance" xsi:type="dcterms:W3CDTF">2017-05-17T08:14:29Z</dcterms:modified>
</cp:coreProperties>
</file>